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Going Concern and Management_s "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icense Agreements, Research Co"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Revenue from Contracts with C_2"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Going Concern and Management_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Debt (Details)" sheetId="38" state="visible" r:id="rId38"/>
    <sheet xmlns:r="http://schemas.openxmlformats.org/officeDocument/2006/relationships" name="Debt (Details) - Schedule of lo" sheetId="39" state="visible" r:id="rId39"/>
    <sheet xmlns:r="http://schemas.openxmlformats.org/officeDocument/2006/relationships" name="Stockholders' Equity (Details)" sheetId="40" state="visible" r:id="rId40"/>
    <sheet xmlns:r="http://schemas.openxmlformats.org/officeDocument/2006/relationships" name="Stockholders' Equity (Details) " sheetId="41" state="visible" r:id="rId41"/>
    <sheet xmlns:r="http://schemas.openxmlformats.org/officeDocument/2006/relationships" name="Stockholders' Equity (Details_2" sheetId="42" state="visible" r:id="rId42"/>
    <sheet xmlns:r="http://schemas.openxmlformats.org/officeDocument/2006/relationships" name="Commitments and Contingencies (" sheetId="43" state="visible" r:id="rId43"/>
    <sheet xmlns:r="http://schemas.openxmlformats.org/officeDocument/2006/relationships" name="Leases (Details) - Schedule of " sheetId="44" state="visible" r:id="rId44"/>
    <sheet xmlns:r="http://schemas.openxmlformats.org/officeDocument/2006/relationships" name="Leases (Details) - Schedule o_2" sheetId="45" state="visible" r:id="rId45"/>
    <sheet xmlns:r="http://schemas.openxmlformats.org/officeDocument/2006/relationships" name="Leases (Details) - Schedule o_3" sheetId="46" state="visible" r:id="rId46"/>
    <sheet xmlns:r="http://schemas.openxmlformats.org/officeDocument/2006/relationships" name="Leases (Details) - Schedule o_4" sheetId="47" state="visible" r:id="rId47"/>
    <sheet xmlns:r="http://schemas.openxmlformats.org/officeDocument/2006/relationships" name="Leases (Details) - Schedule o_5" sheetId="48" state="visible" r:id="rId48"/>
    <sheet xmlns:r="http://schemas.openxmlformats.org/officeDocument/2006/relationships" name="License Agreements, Research 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_(&quot;$ &quot;#,##0.0000_);_(&quot;$ &quot;(#,##0.0000)"/>
    <numFmt numFmtId="168" formatCode="_(&quot;$ &quot;#,##0.0_);_(&quot;$ &quot;(#,##0.0)"/>
    <numFmt numFmtId="169" formatCode="#,##0.0000_);(#,##0.0000)"/>
    <numFmt numFmtId="170" formatCode="#,##0%_);(#,##0%)"/>
    <numFmt numFmtId="171" formatCode="#,##0.0_);(#,##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OPGEN, INC.</t>
        </is>
      </c>
      <c r="C4" s="4" t="inlineStr">
        <is>
          <t xml:space="preserve"> </t>
        </is>
      </c>
    </row>
    <row r="5">
      <c r="A5" s="4" t="inlineStr">
        <is>
          <t>Trading Symbol</t>
        </is>
      </c>
      <c r="B5" s="4" t="inlineStr">
        <is>
          <t>OPG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899524</v>
      </c>
    </row>
    <row r="9">
      <c r="A9" s="4" t="inlineStr">
        <is>
          <t>Amendment Flag</t>
        </is>
      </c>
      <c r="B9" s="4" t="inlineStr">
        <is>
          <t>false</t>
        </is>
      </c>
      <c r="C9" s="4" t="inlineStr">
        <is>
          <t xml:space="preserve"> </t>
        </is>
      </c>
    </row>
    <row r="10">
      <c r="A10" s="4" t="inlineStr">
        <is>
          <t>Entity Central Index Key</t>
        </is>
      </c>
      <c r="B10" s="4" t="inlineStr">
        <is>
          <t>000129381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736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06-1614015</t>
        </is>
      </c>
      <c r="C23" s="4" t="inlineStr">
        <is>
          <t xml:space="preserve"> </t>
        </is>
      </c>
    </row>
    <row r="24">
      <c r="A24" s="4" t="inlineStr">
        <is>
          <t>Entity Address, Address Line One</t>
        </is>
      </c>
      <c r="B24" s="4" t="inlineStr">
        <is>
          <t>9717 Key West Avenue</t>
        </is>
      </c>
      <c r="C24" s="4" t="inlineStr">
        <is>
          <t xml:space="preserve"> </t>
        </is>
      </c>
    </row>
    <row r="25">
      <c r="A25" s="4" t="inlineStr">
        <is>
          <t>Entity Address, Address Line Two</t>
        </is>
      </c>
      <c r="B25" s="4" t="inlineStr">
        <is>
          <t>Suite 100</t>
        </is>
      </c>
      <c r="C25" s="4" t="inlineStr">
        <is>
          <t xml:space="preserve"> </t>
        </is>
      </c>
    </row>
    <row r="26">
      <c r="A26" s="4" t="inlineStr">
        <is>
          <t>Entity Address, City or Town</t>
        </is>
      </c>
      <c r="B26" s="4" t="inlineStr">
        <is>
          <t>Rockville</t>
        </is>
      </c>
      <c r="C26" s="4" t="inlineStr">
        <is>
          <t xml:space="preserve"> </t>
        </is>
      </c>
    </row>
    <row r="27">
      <c r="A27" s="4" t="inlineStr">
        <is>
          <t>Entity Address, State or Province</t>
        </is>
      </c>
      <c r="B27" s="4" t="inlineStr">
        <is>
          <t>MD</t>
        </is>
      </c>
      <c r="C27" s="4" t="inlineStr">
        <is>
          <t xml:space="preserve"> </t>
        </is>
      </c>
    </row>
    <row r="28">
      <c r="A28" s="4" t="inlineStr">
        <is>
          <t>Entity Address, Postal Zip Code</t>
        </is>
      </c>
      <c r="B28" s="4" t="inlineStr">
        <is>
          <t>20850</t>
        </is>
      </c>
      <c r="C28" s="4" t="inlineStr">
        <is>
          <t xml:space="preserve"> </t>
        </is>
      </c>
    </row>
    <row r="29">
      <c r="A29" s="4" t="inlineStr">
        <is>
          <t>City Area Code</t>
        </is>
      </c>
      <c r="B29" s="4" t="inlineStr">
        <is>
          <t>(240)</t>
        </is>
      </c>
      <c r="C29" s="4" t="inlineStr">
        <is>
          <t xml:space="preserve"> </t>
        </is>
      </c>
    </row>
    <row r="30">
      <c r="A30" s="4" t="inlineStr">
        <is>
          <t>Local Phone Number</t>
        </is>
      </c>
      <c r="B30" s="4" t="inlineStr">
        <is>
          <t>813-1260</t>
        </is>
      </c>
      <c r="C30" s="4" t="inlineStr">
        <is>
          <t xml:space="preserve"> </t>
        </is>
      </c>
    </row>
    <row r="31">
      <c r="A31" s="4" t="inlineStr">
        <is>
          <t>Title of 12(b) Security</t>
        </is>
      </c>
      <c r="B31" s="4" t="inlineStr">
        <is>
          <t>Common Stock</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2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and for the three and six months ended June
30, 2023; all intercompany transactions and balances have been eliminated. Foreign currency The Company has subsidiaries located in Holzgerlingen,
Germany and Vienna, Austria, each of which use currencies other than the U.S. dollar as their functional currency. As a result, all assets
and liabilities of the subsidiar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June 30, 2023 and December 31, 2022.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 Fair value of financial instruments Financial instruments classified as current assets
and liabilities (including cash and cash equivalents, receivables, accounts payable, deferred revenue and short-term notes) are carried
at cost, which approximates fair value, because of the short-term maturities of those instruments.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On March 10, 2023, the Company learned that Silicon Valley Bank (“SVB”), the Company’s primary bank at the
time (now a division of First Citizens Bank), was closed by the California Department of Financial Protection and Innovation, which appointed
the Federal Deposit Insurance Corporation as receiver. The Company did not experience any losses in such accounts, but since the Company
was exposed to credit risk with the failure of SVB, management diversified the Company’s holdings to minimize credit risk in the
future. At June 30, 2023 and December 31, 2022, the Company
had funds totaling $496,894 and $495,629,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and cash equivalents and restricted cash reported within the condensed consolidated balance sheets:
June 30, 2023 December 31, 2022 June 30, 2022 December 31, 2021
Cash and cash equivalents $ 3,237,176 $ 7,440,030 $ 16,586,577 $ 36,080,392
Restricted cash 496,894 495,629 441,320 551,794
Total cash and cash equivalents and restricted cash in the condensed consolidated statements of cash flows $ 3,734,070 $ 7,935,659 $ 17,027,897 $ 36,632,186 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June 30,
2023 and December 31, 2022. At June 30, 2023, the Company had accounts receivable from three customers which individually
represented 30%, 25%, and 12% of total accounts receivable. At December 31, 2022, the Company had accounts receivable from two customers
which individually represented 41% and 21% of total accounts receivable. For the three months ended June 30, 2023, revenue earned from
three customers represented 25%, 19%, and 13% of total revenues. For the three months ended June 30, 2022, revenue earned from two customers
represented 57% and 12% of total revenues. For the six months ended June 30, 2023, revenue earned from two customers represented 37% and
16% of total revenues. For the six months ended June 30, 2022, revenue earned from two customers represented 47% and 15% of total revenues. Inventory Inventories are valued using the first-in, first-out
cost method and stated at the lower of cost or net realizable value and consist of the following:
June 30, 2023 December 31, 2022
Raw materials and supplies $ 1,254,776 $ 1,011,476
Work-in-process 28,069 37,445
Finished goods 2,061,920 2,596,830
Total $ 3,344,765 $ 3,645,751 Inventory includes Unyvero system instruments,
Unyvero cartridges, reagents and components for Unyvero and Acuitas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2,083,212 and $1,694,843 at June 30, 2023 and December 31, 2022, respectively. The Company classifies finished good inventory
it does not expect to sell or use in clinical studies within 12 months of the unaudited condensed consolidated balance sheets date as
strategic inventory, a non-current asset.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23 and 2022, the Company determined
that its property and equipment were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The Company did not identify any impaired ROU assets for the six months ended June
30, 2023 and 2022. Intangible assets As of June 30, 2023, the Company’s intangible
assets with net balances are all finite-lived. Finite-lived and indefinite-lived intangible assets Intangible assets include trademarks, developed technology
and software, in-process research &amp; development (“IPR&amp;D”), and distributor relationships and consisted of the following
as of June 30, 2023 and December 31, 2022:
June
30, 2023 December 31, 2022
Subsidiary Cost Accumulated Amortization and Impairment Effect of Foreign Exchange Rates Net Balance Accumulated Amortization and Impairment Effect of Foreign Exchange Rates Net Balance
Trademarks and tradenames Curetis $ 1,768,000 $ (564,679 ) $ (30,541 ) $ 1,172,780 $ (469,011 ) $ (62,520 ) $ 1,236,469
Distributor relationships Curetis 2,362,000 (502,936 ) (40,799 ) 1,818,265 (417,728 ) (83,525 ) 1,860,747
A50 – Developed technology Curetis 349,000 (159,254 ) (6,029 ) 183,717 (132,273 ) (12,342 ) 204,385
Ares – Developed technology Ares Genetics 5,333,000 (1,216,613 ) (84,767 ) 4,031,620 (1,010,495 ) (183,132 ) 4,139,373
A30 – In-Process Research &amp; Development Curetis 5,706,000 (5,607,434 ) (98,566 ) — (5,407,699 ) (298,301 ) —
$ 15,518,000 $ (8,050,916 ) $ (260,702 ) $ 7,206,382 $ (7,437,206 ) $ (639,820 ) $ 7,440,974 Identifiable intangible assets ar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at December 31,
2022, it was determined that the infinite-lived intangible asset was impaired because although the Company has an ongoing collaboration
utilizing the intangible asset, at the time, the contracted cash flow associated with this collaboration and projected future cash flows
did not support the carrying amount. As a result, the Company recorded an impairment charge in the amount of $5,407,699 for the year ended
December 31, 2022. The Company reviews the useful lives of
intangible assets when events or changes in circumstances occur which may potentially impact the estimated useful life of the intangible
assets. Total amortization expense of intangible assets was
$187,540 and $182,993 for the three months ended June 30, 2023 and 2022, respectively. Total amortization expense of intangible assets
was $373,917 and $375,018 for the six months ended June 30, 2023 and 2022, respectively. Expected future amortization of intangible
assets is as follows:
Year Ending December 31,
2023 (July to December) $ 375,920
2024 751,840
2025 751,840
2026 751,840
2027 715,051
Thereafter 3,859,891
Total $ 7,206,382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 conducts an impairment
test of goodwill on an annual basis and will also conduct tests if events occur or circumstances change that would, more likely than not,
reduce the Company’s fair value below its net equity value. During the year ended December 31, 2022,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6,940,549 for the year ended December 31, 2022. Revenue recognition The Company derives revenues from (i) the sale of
Unyvero Application cartridges, Unyvero instruments, and Acuitas AMR Gene Panel test products, (ii) providing laboratory services, (iii)
providing collaboration services (e.g., with the Foundation for Innovative New Diagnostics (FIND) on the Unyvero A30 RQ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Government
grant agreements and research incentives From time to
time, the Company may enter into arrangements with governmental entities for the purposes of obtaining funding for research and development
activities. The Company recognizes funding from grants and from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months ended June 30, 2023 and 2022, the Company recognized $88,421 and $111,414 as a reduction
of research and development expense related to government grant arrangements, respectively. For the six months ended June 30, 2023 and
2022, the Company recognized $222,359 and $219,879 as a reduction of research and development expense related to government grant arrangements,
respectively. The Company had earned but not yet received $618,637 and $401,436 related to these agreements and incentives included in
prepaid expenses and other current assets, as of June 30, 2023 and December 31, 2022, respectively. Research and development costs Research and development costs are expensed as incurred.
Research and development costs primarily consist of salaries and related expenses for personnel, other resources, laboratory supplies,
and fees paid to consultants and outside service partners. Stock-based compensation Stock-based compensation expense is recognized at
grant date fair value. The fair value of stock-based compensation to employees and directors is estimated, on the date of grant, using
the Black-Scholes model. For restricted stock awards with a time-based vesting condition, the fair value, which is fixed at the grant
date for purposes of recognizing compensation costs, is determined by reference to the Company’s stock price on the grant date.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32,682,072 and $202,015,062 at December 31, 2022 and 2021, respectively. Despite the NOL carryforwards, which began
expiring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61,923 at December 31, 2022 from their foreign subsidiaries. $162,712,615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unvested restricted stock units
representing the right to acquire shares of common stock which have been excluded from the computation of diluted loss per share, was
11.2 million shares and 1.0 million shares as of June 30, 2023 and 2022, respectively. Adopted accounting pronouncements In May 2021, the FASB issued ASU No. 2021-04, Earnings
Per Share (Topic 260), Debt — Modifications and Extinguishments (Subtopic 470-50), Compensation — Stock Compensation (Topic
718), and Derivatives and Hedging — Contracts in Entity’s Own Equity (Subtopic 815-40) (“ASU 2021-04”). ASU 2021-04
clarifies and reduces diversity in an issuer’s accounting for modifications or exchanges of freestanding equity-classified written
call options, including warrants, that remain equity-classified after modification or exchange. ASU 2021-04 requires an entity to treat
a modification or an exchange of a freestanding equity-classified written call option that remains equity-classified after the modification
or exchange as an exchange of the original instrument for a new instrument and provides guidance on measuring and recognizing the effect
of a modification or an exchange. The Company adopted ASU 2021-04 on January 1, 2022. The adoption did not have a material impact on the
Company’s consolidated financial statements and related disclosures. 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s with Customer [Abstract]</t>
        </is>
      </c>
      <c r="B3" s="4" t="inlineStr">
        <is>
          <t xml:space="preserve"> </t>
        </is>
      </c>
    </row>
    <row r="4">
      <c r="A4" s="4" t="inlineStr">
        <is>
          <t>Revenue from contracts with customers</t>
        </is>
      </c>
      <c r="B4" s="4" t="inlineStr">
        <is>
          <t>Note 4 – Revenue from contracts with customers Disaggregated revenue The Company provides diagnostic test products and
laboratory services to hospitals, clinical laboratories and other healthcare providing customers, and enters into collaboration agreements
with government agencies, non-governmental organizations, and healthcare providers. The revenues by type of service consist of the following:
Three Months Ended June 30, Six Months Ended June 30,
2023 2022 2023 2022
Product sales $ 439,672 $ 889,271 $ 850,569 $ 1,255,323
Laboratory services 44,003 20,570 65,676 63,499
Collaboration revenue 252,462 57,364 733,336 118,128
Total revenue $ 736,137 $ 967,205 $ 1,649,581 $ 1,436,950 Revenues by geography are as follows:
Three Months Ended June 30, Six Months Ended June 30,
2023 2022 2023 2022
Domestic $ 266,313 $ 123,659 $ 381,262 $ 280,069
International 469,824 843,546 1,268,319 1,156,881
Total revenue $ 736,137 $ 967,205 $ 1,649,581 $ 1,436,950 Deferred revenue Changes to deferred revenue for the period were as
follows:
Balance at December 31, 2022 $ 142,061
Contracts with customers 27,134
Recognized in the current period (143,954 )
Currency translation adjustment 2,038
Balance at June 30, 2023 $ 27,279 Contract assets The Company had no contract assets
as of June 30, 2023 and December 31, 2022,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and six months ended June 30, 2023,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2016, Curetis entered into a contract for an up
to €25.0 million senior, unsecured loan financing facility from the EIB (see Note 6). In June 2019, Curetis drew down a third tranche
of €5.0 million from the EIB. In return for the EIB waiving the condition precedent of a minimum cumulative equity capital raised
of €15.0 million to disburse this €5.0 million tranche, the parties agreed on a 2.1% participation percentage interest (“PPI”).
Upon maturity of the tranche, the EIB would be entitled to an additional payment that is equity-linked and equivalent to 2.1% of the then
total valuation of Curetis N.V. On July 9, 2020, the Company negotiated an amendment to the EIB debt financing facility. As part of the
amendment, the parties adjusted the PPI percentage applicable to the previous EIB tranche of €5.0 million which was funded in June
2019 from its original 2.1% PPI in Curetis N.V.’s equity value upon maturity to a new 0.3% PPI in OpGen’s equity. On May 23,
2022, the Company entered into a Waiver and Amendment Letter which increased the PPI to 0.75% upon maturity between mid-2024 and mid-2025.
This right constitutes an embedded derivative, which is separated and measured at fair value with changes being accounted for through
profit or loss. The Company determines the fair value of the derivative using a Monte Carlo simulation model. Using this model, level
3 unobservable inputs include estimated discount rates and estimated risk-free interest rates. The fair value of level 3 liabilities measured at
fair value on a recurring basis for the six months ended June 30, 2023 was as follows:
Description Balance at December 2022 Change in Fair Value Effect of Foreign Exchange Rates Balance at June 30, 2023
Participation percentage interest liability $ 99,498 $ (55,411 ) $ 1,569 $ 45,656
Total $ 99,498 $ (55,411 ) $ 1,569 $ 45,656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three months ended June 30, 2023, the Company did not record any such impairment expenses. During the year
ended December 31, 2022, the Company recorded impairment expense of $6,940,549 related to its goodwill (see Note 3) and $5,407,699 related
to its indefinite-lived intangible asset (see Note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6 – Debt The following table summarizes the Company’s
long-term debt and short-term borrowings as of June 30, 2023 and December 31, 2022:
June 30, 2023 December 31, 2022
EIB $ 10,071,668 $ 13,489,178
Total debt obligations 10,071,668 13,489,178
Unamortized debt discount (880,517 ) (1,614,591 )
Carrying value of debt 9,191,151 11,874,587
Less current portion (9,191,151 ) (7,023,901 )
Non-current portion of long-term debt $ — $ 4,850,686 EIB Loan Facility In 2016, Curetis entered into a contract for an up
to €25.0 million senior, unsecured loan financing facility from the EIB. The funding could be drawn in up to five tranches within
36 months of entry into the contract, under the EIB amendment, and each tranche is to be repaid upon maturity five years after draw-down. In April 2017, Curetis drew down a first tranche of
€10.0 million from this facility. This tranche had a floating interest rate of EURIBOR plus 4% payable after each 12-month-period
from the draw-down-date and another additional 6% interest per annum that is deferred and payable at maturity together with the principal.
In June 2018, a second tranche of €3.0 million was drawn down. The terms and conditions are analogous to the first one. In June 2019,
Curetis drew down a third tranche of €5.0 million from the EIB. In line with all prior tranches, the majority of interest is also
deferred until repayment upon maturity. In return for the EIB waiving the condition precedent of a minimum cumulative equity capital raised
of €15.0 million to disburse this €5.0 million third tranche, the parties agreed on a 2.1% PPI. Upon maturity of the tranche,
not before approximately mid-2024, and no later than mid-2025, the EIB would be entitled to an additional payment that is equity-linked
and equivalent to 2.1% of the then total valuation of Curetis N.V. As part of the amendment between the Company and the EIB on July 9,
2020, the parties adjusted the PPI percentage applicable to the third EIB tranche of €5.0 million, which was funded in June 2019,
from its original 2.1% PPI in Curetis N.V.’s equity value upon maturity to a new 0.3% PPI in OpGen’s equity value upon maturity.
This right constitutes an embedded derivative, which is separated and measured at fair value with changes being accounted for through
income or loss. The EIB debt was measured and recognized at fair value as of the acquisition date. The fair value of the EIB debt was
approximately $15.8 million as of the acquisition date. The resulting debt discount will be amortized over the life of the EIB debt as
an increase to interest expense. On May 23, 2022, the Company and the EIB entered
into a Waiver and Amendment Letter (the “2022 EIB Amendment”) relating to the amendment of the EIB loan facility,
between the EIB and Curetis pursuant to which Curetis borrowed an aggregate amount of €18.0 million in three tranches. The 2022
EIB Amendment restructured the first tranche of approximately €13.4 million (including accumulated and deferred interest) of
the Company’s outstanding indebtedness with the EIB. Pursuant to the 2022 EIB Amendment, the Company repaid €5.0 million
to the EIB in April 2022. The Company also agreed, among other things, to amortize the remainder of the debt tranche over the
twelve-month period beginning in May 2022. Accordingly, the Company agreed to pay a monthly amount of approximately €0.7
million through April 2023. The Amendment also provides for an increase of the PPI applicable to the third tranche under the loan
facility from 0.3% to 0.75% beginning in June 2024. The terms of the second and third tranches of the Company’s indebtedness
of €3.0 million and €5.0 million, respectively, plus accumulated deferred interest remain unchanged pursuant to the 2022
EIB Amendment. The second tranche became due and payable by the Company to the EIB in June 2023, and the third tranche will become
due and payable in June 2024. As the effective borrowing rate under the amended agreement is less than the effective borrowing rate
under the previous agreement, a concession is deemed to have been granted under ASC 470-60. As a concession has been granted, the
agreement was accounted for as a troubled debt restructuring under ASC 470-60. The amendment did not result in a gain on
restructuring as the future undiscounted cash outflows required under the amended agreement exceed the carrying value of the debt
immediately prior to the amendment. On June 26, 2023, the Company announced that its
subsidiary Curetis and the European Investment Bank (“EIB”) agreed in principle to certain terms relating to the
repayment of the second tranche of Curetis’ loan from the EIB pursuant to that certain Finance Contract, dated December 12,
2016, as amended, by and between Curetis and the EIB (the “Finance Contract”). The second tranche had a principal
balance of €3 million plus accumulated and deferred interest. The second tranche was drawn down in June 2018 and matured on
June 22, 2023. On July 4, 2023, the EIB and Curetis entered into a Standstill Agreement pursuant to which the EIB agreed that, with
respect to each default or event of default relating to such second tranche, the EIB would not take any action or exercise any right
under the Finance Contract until the earlier of a restructuring of the second tranche and November 30, 2023. As a condition to
entering into the Standstill Agreement, Curetis paid the EIB a partial payment of interest on the second tranche of €1 million
on June 22, 2023 (see Note 11). As of June 30, 2023, the outstanding borrowings
under all tranches were €9.3 million (approximately USD $10.1 million), including deferred interest payable at maturity of €1.3
million (approximately USD $1.4 million). Total interest
expense (including amortization of debt discounts and financing fees) on all debt instruments was $684,498 and $779,912 for the three
months ended June 30, 2023 and 2022, respectively. Total interest expense (including accretion of fair value to book value and
amortization of debt discounts and financing fees) on all debt instruments was $1,301,796 and $2,049,493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7 – Stockholders’ equity As of June 30, 2023, the Company had 100,000,000
shares of authorized common stock and 6,967,699 shares issued and outstanding, and 10,000,000 shares of authorized preferred stock, of
which none were issued or outstanding.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Following receipt of approval from stockholders
at a special meeting of stockholders held on November 30, 2022, the Company filed an additional amendment to its Amended and Restated
Certificate of Incorporation to effect a reverse stock split of the issued and outstanding shares of common stock, at a ratio of one share
for twenty shares, which reverse stock split was effective January 5, 2023. All share amounts and per share prices in this Quarterly Report
have been adjusted to reflect the reverse stock splits. On June 24, 2022, the Company entered into an At-the-Market Offering with H.C. Wainwright
&amp; Co., LLC, as a sales agent, pursuant to which the Company may offer and sell from time to time in an “at the market offering”,
at its option, up to an aggregate of $10.65 million of shares of the Company’s common stock through Wainwright. As of December 31,
2022, the Company sold 85,732 shares under the 2022 ATM Offering totaling $1.03 million in gross proceeds and $0.99 million in net proceeds.
The Company has not sold any shares under the 2022 ATM Agreement in 2023. On October 3, 2022, the Company closed a registered
direct offering of shares of common stock and Series C Mirroring Preferred Stock pursuant to a Securities Purchase Agreement entered into
with a certain institutional investor. In the offering, the Company agreed to issue and sell to the investor (i) 268,000 shares of the
Company’s common stock, par value $0.01 per share, (ii) 33,810 shares of the Company’s Series C Mirroring Preferred Stock,
par value $0.01 per share and stated value of $0.01 per share, and (iii) pre-funded warrants to purchase an aggregate of 215,000 shares
of common stock. Each share of common stock was sold at a price of $7.00 per share, each share of preferred stock was sold at a price
of $0.01 per share, and each pre-funded warrant was sold at an offering price of $6.80 per share underlying such pre-funded warrants,
for aggregate gross proceeds of $3.34 million before deducting the placement agent’s fees and the offering expenses, and net proceeds
of $3.04 million. Under the purchase agreement, the Company also agreed to issue and sell to the investor in a concurrent private placement
warrants to purchase an aggregate of 483,000 shares of common stock. In connection with the offering, the Company also entered into a
warrant amendment agreement with the investor pursuant to which the Company agreed to amend certain existing warrants to purchase up to
741,489 shares of common stock that were previously issued in 2018 and 2021 to the investor, with exercise prices ranging from $41.00
to $1,300.00 per share as a condition to their purchase of the securities in the offering, as follows: (i) lower the exercise price of
the investor’s existing warrants to $7.54 per share, (ii) provide that the existing warrants, as amended, will not be exercisable
until six months following the closing date of the offering, and (iii) extend the original expiration date of the existing warrants by
five and one-half years following the closing of the offering. The increase in fair value resulting from the warrant modifications is
accounted for as an equity issuance cost, resulting in a debit and credit to additional paid in capital for approximately $1.8 million.
As of December 31, 2022, all 215,000 pre-funded warrants issued in the offering were exercised. In connection with the Company’s
best-efforts public offering consummated in May 2023, the Company amended the exercise price of the existing warrants
to $0.7785 per share. On January 11, 2023, the Company closed a best-efforts
public offering pursuant to a Securities Purchase Agreement entered into with a certain institutional investor for the purchase of (i)
321,207 shares of the Company’s common stock, par value $0.01 per share, (ii) pre-funded warrants to purchase up to an aggregate
of 2,265,000 shares of common stock, (iii) Series A-1 common warrants to purchase an aggregate of 2,586,207 shares of common stock, and
(iv) Series A-2 common warrants to purchase an aggregate of 2,586,207 shares of common stock. Each share of common stock and accompanying
Series A-1 Warrant and Series A-2 Warrant (collectively, the “Common Warrants”) was sold at a price of $2.90 per share and
accompanying Common Warrants, and each Pre-funded Warrant and accompanying Series A-1 Warrant and Series A-2 Warrant was sold at an offering
price of $2.89 per share underlying such Pre-funded Warrants and accompanying Common Warrants, for aggregate gross proceeds of approximately
$7.5 million before deducting the placement agent’s fees and the offering expenses, and net proceeds of approximately $6.9 million.
The Common Warrants have an exercise price of $2.65 per share. The Series A-1 Warrants were immediately exercisable upon issuance, and
will expire five years following the issuance date. The Series A-2 Warrants were immediately exercisable upon issuance, and will expire
eighteen months following the issuance date. Subject to certain ownership limitations described in the Pre-funded Warrants, the Pre-funded
Warrants were immediately exercisable and could be exercised at a nominal consideration of $0.01 per share of common stock any time until
all the Pre-funded Warrants are exercised in full. All Pre-funded Warrants were exercised by February 15, 2023. In connection with the
Company’s best-efforts public offering consummated in May 2023, the Company amended the exercise price of the Common Warrants
to $0.7785 per share. On May 4, 2023, the Company closed a best-efforts public offering pursuant to a Securities
Purchase Agreement with a certain institutional investor, pursuant to which the Company issued and sold to the Investor (i) 605,000 shares
of the Company’s common stock, par value $0.01 per share, (ii) pre-funded warrants to purchase up to an aggregate of 3,890,825 shares
of common stock, and (iii) common warrants to purchase up to an aggregate of 4,495,825 shares of common stock. Each share of common stock
and accompanying common warrant was sold at a price of $0.7785 per share and accompanying common warrant, and each pre-funded warrant
and accompanying common warrant was sold at an offering price of $0.7685 per share underlying such pre-funded warrant and accompanying
common warrant, for aggregate gross proceeds of approximately $3.5 million and net proceeds of approximately $3.0 million. The common
warrants have an exercise price of $0.7785 per share and will be exercisable beginning on the date of stockholder approval of the exercisability
of the warrants under Nasdaq rules. The common warrants will expire on the five-year anniversary of the date of such stockholder approval.
Each pre-funded warrant has an exercise price per share of common stock equal to $0.01 per share and may be exercised at any time until
the pre-funded warrants are exercised in full. In connection with the offering, the Company also entered into a warrant amendment agreement
with the investor pursuant to which the Company amended certain existing warrants to purchase up to 6,396,903 shares of common stock that
were previously issued in 2018, 2021, 2022 and 2023 to the investor, with exercise prices ranging from $2.65 to $7.54 per share, in consideration
for their purchase of the securities in the offering, as follows: (i) lower the exercise price of the existing warrants to $0.7785 per
share, (ii) provide that the existing warrants, as amended, will not be exercisable until the receipt of stockholder approval for the
exercisability of the common warrants in the offering, and (iii) extend the original expiration date of the existing warrants by five
years following the receipt of such stockholder approval. The increase in fair value resulting from the warrant modifications is accounted
for as an equity issuance cost, resulting in a debit and credit to additional paid in capital of approximately $0.3 million. As of June
30, 2023, stockholder approval for the exercisability of the common warrants in the offering has not yet been obtained.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Following Board of Director approval,
115,996 shares were automatically added to the 2015 Plan in 2023.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June 30, 2023, 81,646 shares remain available for issuance under the 2015 Plan. In connection with the
appointment of Albert Weber as Chief Financial Officer, OpGen granted Mr. Weber an inducement grant of stock options to purchase an aggregate
of 10,500 shares of OpGen’s common stock with a grant date of January 3, 2022. The equity award was granted as a component of Mr.
Weber’s employment compensation and was granted as an inducement material to his acceptance of employment with OpGen. The options
have an exercise price of $21.60, a ten-year term and a vesting schedule of 25% vesting of the award on the first annual anniversary of
the date of grant and then 6.25% vesting each quarter thereafter over three additional years. The award is subject to Mr. Weber’s
continued service with OpGen through the applicable vesting dates. For the three and six months ended June 30,
2023 and 2022, the Company recognized share-based compensation expense as follows:
Three months ended June 30, Six months ended June 30,
2023 2022 2023 2022
Cost of services $ — $ 8,266 $ — $ 11,101
Research and development 47,465 73,981 117,828 140,979
General and administrative 79,208 138,438 185,041 279,320
Sales and marketing 29,856 36,718 64,782 67,622
$ 156,529 $ 257,403 $ 367,651 $ 499,022 No income tax benefit for share-based compensation
arrangements was recognized in the condensed consolidated statements of operations and comprehensive loss due to the Company’s net
loss position. During the three and six months ended June 30,
2023, the Company did not grant any options, no options were forfeited, and no options expired. The Company had total stock options to acquire
107,597 shares of common stock outstanding at June 30, 2023 under all of its equity compensation plans. Restricted stock units During the three months ended June 30, 2023,
the Company granted 7,500 restricted stock units, 22,153 restricted stock units vested, and none none Stock purchase warrants At June 30, 2023 and December 31, 2022, the following
warrants to purchase shares of common stock were outstanding:
Outstanding at
Issuance Exercise Price Expiration June 30, 2023 (1) December 31, 2022 (1)
February 2015 $ 66,000.00 February 2025 23 23
February 2018 $ 1,625.00 February 2023 — 462
February 2018 $ 1,300.00 February 2023 — 3,848
October 2019 $ 40.00 October 2024 17,700 17,700
October 2019 $ 52.00 October 2024 11,750 11,750
November 2020 $ 50.44 May 2026 12,107 12,107
February 2021 $ 78.00 August 2026 20,834 20,834
October 2022 $ 7.54 April 2028 — 1,224,489
May 2023 $ 0.7785 (2) 10,892,728 —
10,955,142 1,291,213 The warrants listed above were issued in connection
with various debt, equity or development contract agreements.
(1) Warrants to purchase fractional shares of common stock resulting from the reverse stock splits
effected on August 22, 2019 and January 5, 2023 were rounded up to the next whole share of common stock on a holder by holder
basis.
(2) Warrants will be exercisable beginning on the date of stockholder approval of the exercisability of the
warrants under Nasdaq rules. The warrants will expire on the five-year anniversary of the date of such stockholder approv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Registration and other stockholder rights In connection with the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 systems that it commits to purchase
in the following quarter. As of June 30, 2023, the Company had acquired twenty-four QuantStudio 5 systems, none of which were acquired
during the six months ended June 30, 2023. As of June 30, 2023, the Company has not committed to acquiring additional QuantStudio 5 systems
in the next three months. Curetis places frame-work orders for Unyvero instruments
and for raw materials for its cartridge manufacturing to ensure availability during commercial ramp-up-phase and also to gain volume-scale-effects
with regards to purchase prices. Some of the electronic parts used for the production of Unyvero instruments have lead times of several
months, hence it is necessary to order such systems with long-term framework-orders to ensure the demands from the market are covered.
The aggregate purchase commitments over the next twelve months are approximately $3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9 – Leases The following table presents the Company’s ROU
assets and lease liabilities as of June 30, 2023 and December 31, 2022:
Lease Classification June 30, 2023 December 31, 2022
ROU Assets:
Operating $ 2,041,010 $ 1,459,413
Financing 1,833 3,500
Total ROU assets $ 2,042,843 $ 1,462,913
Liabilities
Current:
Operating $ 517,602 $ 377,626
Finance 1,962 3,364
Noncurrent:
Operating 2,987,194 2,566,138
Finance — 280
Total lease liabilities $ 3,506,758 $ 2,947,408 Maturities of lease liabilities as of June 30,
2023 by fiscal year are as follows:
Maturity of Lease Liabilities Operating Finance Total
2023 (July to December) $ 410,458 $ 1,682 $ 412,140
2024 827,380 280 827,660
2025 734,694 — 734,694
2026 582,578 — 582,578
2027 592,981 — 592,981
Thereafter 1,737,688 — 1,737,688
Total lease payments 4,885,779 1,962 4,887,741
Less: Interest (1,380,983 ) — (1,380,983 )
Present value of lease liabilities $ 3,504,796 $ 1,962 $ 3,506,758 Condensed consolidated statements of operations
classification of lease costs as of the three and six months ended June 30, 2023 and 2022 are as follows:
Three months ended June 30, Six months ended June 30,
Lease Cost Classification 2023 2022 2023 2022
Operating Operating expenses $ 171,506 $ 152,784 $ 309,303 $ 327,699
Finance:
Amortization Operating expenses 838 31,096 1,667 70,807
Interest expense Other expenses — 509 — 1,414
Total lease costs $ 172,344 $ 184,389 $ 310,970 $ 399,920 Other lease information as of June 30, 2023 is
as follows:
Other Information Total
Weighted average remaining lease term (in years)
Operating leases 6.5
Finance leases 0.6
Weighted average discount rate:
Operating leases 9.7 %
Finance leases 1.0 % Supplemental cash flow information as of
the six months ended June 30, 2023 and 2022 is as follows:
Supplemental Cash Flow Information 2023 2022
Cash paid for amounts included in the measurement of lease liabilities
Cash used in operating activities
Operating leases $ 309,303 $ 327,699
Finance leases $ — $ 1,414
Cash used in financing activities
Finance leases $ 1,682 $ 28,101
ROU assets obtained in exchange for lease obligations:
Operating leases $ 801,32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s, Research Collaborations and Development Agreements</t>
        </is>
      </c>
      <c r="B1" s="2" t="inlineStr">
        <is>
          <t>6 Months Ended</t>
        </is>
      </c>
    </row>
    <row r="2">
      <c r="B2" s="2" t="inlineStr">
        <is>
          <t>Jun. 30, 2023</t>
        </is>
      </c>
    </row>
    <row r="3">
      <c r="A3" s="3" t="inlineStr">
        <is>
          <t>License Agreements Research Collaborations And Development Agreements Disclosure [Abstract]</t>
        </is>
      </c>
      <c r="B3" s="4" t="inlineStr">
        <is>
          <t xml:space="preserve"> </t>
        </is>
      </c>
    </row>
    <row r="4">
      <c r="A4" s="4" t="inlineStr">
        <is>
          <t>License agreements, research collaborations and development agreements</t>
        </is>
      </c>
      <c r="B4" s="4" t="inlineStr">
        <is>
          <t>Note 10 – License agreements, research
collaborations and development agreements Sandoz In December 2018, Ares Genetics entered into a service
frame agreement with Sandoz International GmbH (“Sandoz”), to leverage Ares Genetics’ database on the genetics of antibiotic
resistance, ARESdb, and the ARES Technology Platform for Sandoz’s anti-infective portfolio. Under the terms of the framework agreement, which
had an initial term of 36 months and was subsequently extended to January 31, 2025, Ares Genetics and Sandoz intend to develop a digital
anti-infectives platform, combining established microbiology laboratory methods with advanced bioinformatics and artificial intelligence
methods to support drug development and life-cycle management. The collaboration, in the short- to mid-term, aims to both rapidly and
cost-effectively re-purpose existing antibiotics and design value-added medicines with the objective of expanding indication areas and
to overcome antibiotic resistance, in particular with regards to infections with bacteria that have already developed resistance against
multiple treatment options. In the longer-term, the platform is expected to enable surveillance for antimicrobial resistant pathogens
to inform antimicrobial stewardship and the development of novel anti-infectives that are less prone to encounter resistance and thereby
preserve antibiotics as an effective treatment option. Qiagen On February 18, 2019, Ares Genetics and Qiagen GmbH,
or Qiagen, entered into a strategic licensing agreement for ARESdb and AREStools, in the area of AMR research. The agreement has a term
of 20 years and may be terminated by Qiagen for convenience with 180 days written notice. Ares Genetics has retained the rights to use ARESdb
and AREStools for AMR research, customized bioinformatics services, and for the development of specific AMR assays and applications for
the Curetis Group (including Ares Genetics), as well as third parties (e.g., other diagnostics companies or partners in the pharmaceutical
industry). As the Qiagen research offering is expected to also enable advanced molecular diagnostic services and products, Qiagen’s
customers may obtain a diagnostic use license from Ares Genetics. Under the terms of the original agreement, Qiagen,
in exchange for a moderate six figure up-front licensing payment, has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based products that are developed by Qiagen. Siemens In 2016, Ares Genetics acquired the GEAR assets from
Siemens Technology Accelerator GmbH (“STA”), providing the original foundation to ARESdb. Under the agreement with STA, Ares
Genetics incurs royalties on revenues from licensed product sales or sublicensing proceeds. Royalty rates under the Siemens agreement
range from 1.3% to 40% depending on the specifics of the licenses and rights provided by Ares Genetics to third parties and whether such
third parties may have been originally introduced by Siemens to Ares Genetics. The total net royalty expense related to this agreement
was $2,264 and $703 for the three months ended June 30, 2023 and 2022, respectively. The total net royalty expense related to this agreement
was $4,207 and $3,482 for the six months ended June 30, 2023 and 2022, respectively. Foundation for Innovative New Diagnostics (FIND) On September 20, 2022, Curetis GmbH and FIND
entered into a research and development collaboration agreement for a total amount due to Curetis of €0.7 million to develop a
simple to use molecular diagnostic test for identification of pathogens and antibiotic resistances in positive blood cultures for
deployment in low- and middle-income countries (“LMICs”). On April 4, 2023, the Company entered into an amendment to its
research and development collaboration agreement with FIND to expand the deliverables in exchange for an additional €130
thousand in milestone payments, increasing the total project revenue to €830 thousand. The additional deliverables were
completed by June 30, 2023. During the three and six months ended June 30, 2023, the Company recognized revenues of €0.2
million and €0.6 million, respectively, related to the collaboration, bringing the total amount recognized through June 30,
2023, to €0.8 million. Following successful completion of the feasibility phase of the collaboration, including the additional
deliverables, FIND and Curetis, on August 1, 2023, extended the research and development collaboration agreement through May 31,
2024, to include AMR assay and cartridge development, analytical testing, and software development for an additional €0.5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The Company evaluates subsequent events and transactions
that occur after the balance sheet date up to the date that the unaudited condensed consolidated financial statements are issued. Other than as disclosed in this Note 11 and as
may be disclosed elsewhere in the notes to the accompanying unaudited condensed consolidated financial statements, there have been no
subsequent events that require adjustment or disclosure in the accompanying unaudited condensed consolidated financial statements. On July 4, 2023, the
Company entered into a Standstill Agreement, by and among Curetis, the Company’s wholly owned subsidiary, as borrower, the Company
and Ares Genetics, the Company’s wholly owned subsidiary, as guarantors, and the EIB, as lender, relating to that certain Finance
Contract, originally dated December 12, 2016, as amended, by and between Curetis and EIB (the “Finance Contract”). Pursuant
to the Standstill Agreement, the EIB agreed that, with respect to each default or event of default relating to €3 million in principal
plus accumulated interest that (i) was due and payable on June 22, 2023 under the Finance Contract and (ii) continues to exist as of the
date of the Standstill Agreement, the EIB would not take any action or exercise any right under the Finance Contract, including, but not
limited to, any right of acceleration or termination, until the earlier of the entry into a definitive agreement for the restructuring
of the second tranche and November 30, 2023. As a condition of entering into such standstill agreement, Curetis paid the EIB a partial
payment of interest on the second tranche of €1 million on June 22, 2023. In addition, Curetis agreed to certain undertakings during
the standstill period, including the delivery of a rolling cash flow forecast on a bi-weekly basis and cause a third-party restructuring
expert to prepare and deliver a restructuring opinion to the EIB. The EIB may terminate the Standstill Agreement upon notice to Curetis
if, among other customary termination rights, Curetis or the guarantors fail to comply with any undertakings in the Standstill Agreement,
the third party expert determines that there are no prospects for a successful restructuring of the second tranche and that it therefore
will be unable to issue a restructuring opinion, or the cash flow forecast shows a negative liquidity shortfall during the specified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2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and for the three and six months ended June
30, 2023; all intercompany transactions and balances have been eliminated. </t>
        </is>
      </c>
    </row>
    <row r="5">
      <c r="A5" s="4" t="inlineStr">
        <is>
          <t>Foreign currency</t>
        </is>
      </c>
      <c r="B5" s="4" t="inlineStr">
        <is>
          <t>Foreign currency The Company has subsidiaries located in Holzgerlingen,
Germany and Vienna, Austria, each of which use currencies other than the U.S. dollar as their functional currency. As a result, all assets
and liabilities of the subsidiaries are translated into U.S. dollars based on exchange rates at the end of the reporting period. Income
and expense items are translated at the average exchange rates prevailing during the reporting period. Translation adjustments are reported
in accumulated other comprehensive income (loss), a component of stockholders’ equity. Foreign currency translation adjustments
are the sole component of accumulated other comprehensive income (loss) at June 30, 2023 and December 31, 2022.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is>
      </c>
    </row>
    <row r="6">
      <c r="A6" s="4" t="inlineStr">
        <is>
          <t>Use of estimates</t>
        </is>
      </c>
      <c r="B6" s="4" t="inlineStr">
        <is>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inducement expense related to warrant repricing,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determining the fair value of assets acquired and liabilities assumed in business combinations, the estimated useful lives
of long-lived assets, and the recoverability of long-lived assets. Actual results could differ from those estimates.</t>
        </is>
      </c>
    </row>
    <row r="7">
      <c r="A7" s="4" t="inlineStr">
        <is>
          <t>Fair value of financial instruments</t>
        </is>
      </c>
      <c r="B7" s="4" t="inlineStr">
        <is>
          <t>Fair value of financial instruments Financial instruments classified as current assets
and liabilities (including cash and cash equivalents, receivables, accounts payable, deferred revenue and short-term notes) are carried
at cost, which approximates fair value, because of the short-term maturities of those instruments.</t>
        </is>
      </c>
    </row>
    <row r="8">
      <c r="A8" s="4" t="inlineStr">
        <is>
          <t>Cash and cash equivalents and restricted cash</t>
        </is>
      </c>
      <c r="B8" s="4" t="inlineStr">
        <is>
          <t xml:space="preserve">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250,000. On March 10, 2023, the Company learned that Silicon Valley Bank (“SVB”), the Company’s primary bank at the
time (now a division of First Citizens Bank), was closed by the California Department of Financial Protection and Innovation, which appointed
the Federal Deposit Insurance Corporation as receiver. The Company did not experience any losses in such accounts, but since the Company
was exposed to credit risk with the failure of SVB, management diversified the Company’s holdings to minimize credit risk in the
future. At June 30, 2023 and December 31, 2022, the Company
had funds totaling $496,894 and $495,629, respectively,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and cash equivalents and restricted cash reported within the condensed consolidated balance sheets:
June 30, 2023 December 31, 2022 June 30, 2022 December 31, 2021
Cash and cash equivalents $ 3,237,176 $ 7,440,030 $ 16,586,577 $ 36,080,392
Restricted cash 496,894 495,629 441,320 551,794
Total cash and cash equivalents and restricted cash in the condensed consolidated statements of cash flows $ 3,734,070 $ 7,935,659 $ 17,027,897 $ 36,632,186 </t>
        </is>
      </c>
    </row>
    <row r="9">
      <c r="A9" s="4" t="inlineStr">
        <is>
          <t>Accounts receivable</t>
        </is>
      </c>
      <c r="B9" s="4" t="inlineStr">
        <is>
          <t>Accounts receivable The Company’s accounts receivable result from
revenues earned but not yet collected from customers. Credit is extended based on an evaluation of a customer’s financial condition
and, generally, collateral is not required. Accounts receivable are due within 30 to 9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0 as of June 30,
2023 and December 31, 2022. At June 30, 2023, the Company had accounts receivable from three customers which individually
represented 30%, 25%, and 12% of total accounts receivable. At December 31, 2022, the Company had accounts receivable from two customers
which individually represented 41% and 21% of total accounts receivable. For the three months ended June 30, 2023, revenue earned from
three customers represented 25%, 19%, and 13% of total revenues. For the three months ended June 30, 2022, revenue earned from two customers
represented 57% and 12% of total revenues. For the six months ended June 30, 2023, revenue earned from two customers represented 37% and
16% of total revenues. For the six months ended June 30, 2022, revenue earned from two customers represented 47% and 15% of total revenues.</t>
        </is>
      </c>
    </row>
    <row r="10">
      <c r="A10" s="4" t="inlineStr">
        <is>
          <t>Inventory</t>
        </is>
      </c>
      <c r="B10" s="4" t="inlineStr">
        <is>
          <t>Inventory Inventories are valued using the first-in, first-out
cost method and stated at the lower of cost or net realizable value and consist of the following:
June 30, 2023 December 31, 2022
Raw materials and supplies $ 1,254,776 $ 1,011,476
Work-in-process 28,069 37,445
Finished goods 2,061,920 2,596,830
Total $ 3,344,765 $ 3,645,751 Inventory includes Unyvero system instruments,
Unyvero cartridges, reagents and components for Unyvero and Acuitas kits, and reagents and supplies used for the Company’s laboratory
service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2,083,212 and $1,694,843 at June 30, 2023 and December 31, 2022, respectively. The Company classifies finished good inventory
it does not expect to sell or use in clinical studies within 12 months of the unaudited condensed consolidated balance sheets date as
strategic inventory, a non-current asset.</t>
        </is>
      </c>
    </row>
    <row r="11">
      <c r="A11" s="4" t="inlineStr">
        <is>
          <t>Long-lived assets</t>
        </is>
      </c>
      <c r="B11" s="4" t="inlineStr">
        <is>
          <t>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six months ended June 30, 2023 and 2022, the Company determined
that its property and equipment were not impaired.</t>
        </is>
      </c>
    </row>
    <row r="12">
      <c r="A12" s="4" t="inlineStr">
        <is>
          <t>Leases</t>
        </is>
      </c>
      <c r="B12" s="4" t="inlineStr">
        <is>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t>
        </is>
      </c>
    </row>
    <row r="13">
      <c r="A13" s="4" t="inlineStr">
        <is>
          <t>ROU assets</t>
        </is>
      </c>
      <c r="B13" s="4" t="inlineStr">
        <is>
          <t>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The Company did not identify any impaired ROU assets for the six months ended June
30, 2023 and 2022.</t>
        </is>
      </c>
    </row>
    <row r="14">
      <c r="A14" s="4" t="inlineStr">
        <is>
          <t>Intangible assets</t>
        </is>
      </c>
      <c r="B14" s="4" t="inlineStr">
        <is>
          <t xml:space="preserve">Intangible assets As of June 30, 2023, the Company’s intangible
assets with net balances are all finite-lived. Finite-lived and indefinite-lived intangible assets Intangible assets include trademarks, developed technology
and software, in-process research &amp; development (“IPR&amp;D”), and distributor relationships and consisted of the following
as of June 30, 2023 and December 31, 2022:
June
30, 2023 December 31, 2022
Subsidiary Cost Accumulated Amortization and Impairment Effect of Foreign Exchange Rates Net Balance Accumulated Amortization and Impairment Effect of Foreign Exchange Rates Net Balance
Trademarks and tradenames Curetis $ 1,768,000 $ (564,679 ) $ (30,541 ) $ 1,172,780 $ (469,011 ) $ (62,520 ) $ 1,236,469
Distributor relationships Curetis 2,362,000 (502,936 ) (40,799 ) 1,818,265 (417,728 ) (83,525 ) 1,860,747
A50 – Developed technology Curetis 349,000 (159,254 ) (6,029 ) 183,717 (132,273 ) (12,342 ) 204,385
Ares – Developed technology Ares Genetics 5,333,000 (1,216,613 ) (84,767 ) 4,031,620 (1,010,495 ) (183,132 ) 4,139,373
A30 – In-Process Research &amp; Development Curetis 5,706,000 (5,607,434 ) (98,566 ) — (5,407,699 ) (298,301 ) —
$ 15,518,000 $ (8,050,916 ) $ (260,702 ) $ 7,206,382 $ (7,437,206 ) $ (639,820 ) $ 7,440,974 Identifiable intangible assets ar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Acquired IPR&amp;D represents the fair value assigned
to those research and development projects that were acquired in a business combination for which the related products have not received
regulatory approval and have no alternative future use. IPR&amp;D is capitalized at its fair value as an indefinite-lived intangible asset,
and any development costs incurred after the acquisition are expensed as incurred. Upon achieving regulatory approval or commercial viability
for the related product, the indefinite-lived intangible asset is accounted for as a finite-lived asset and is amortized on a straight-line
basis over the estimated useful life. If the project is not completed or is terminated or abandoned, the Company may have an impairment
related to the IPR&amp;D which is charged to expense. Indefinite-lived intangible assets are tested for impairment annually and whenever
events or changes in circumstances indicate that the carrying amount may be impaired. Impairment is calculated as the excess of the asset’s
carrying value over its fair value. During the Company’s annual impairment test for its IPR&amp;D intangible asset at December 31,
2022, it was determined that the infinite-lived intangible asset was impaired because although the Company has an ongoing collaboration
utilizing the intangible asset, at the time, the contracted cash flow associated with this collaboration and projected future cash flows
did not support the carrying amount. As a result, the Company recorded an impairment charge in the amount of $5,407,699 for the year ended
December 31, 2022. The Company reviews the useful lives of
intangible assets when events or changes in circumstances occur which may potentially impact the estimated useful life of the intangible
assets. Total amortization expense of intangible assets was
$187,540 and $182,993 for the three months ended June 30, 2023 and 2022, respectively. Total amortization expense of intangible assets
was $373,917 and $375,018 for the six months ended June 30, 2023 and 2022, respectively. Expected future amortization of intangible
assets is as follows:
Year Ending December 31,
2023 (July to December) $ 375,920
2024 751,840
2025 751,840
2026 751,840
2027 715,051
Thereafter 3,859,891
Total $ 7,206,382 In accordance with ASC 360-10, Property, Plant and Equipment Goodwill Goodwill represents the excess of the purchase
price paid when the Company acquired AdvanDx, Inc. in July 2015 and Curetis in April 2020, over the fair values of the acquired tangible
or intangible assets and assumed liabilities. Goodwill is not tax deductible in any relevant jurisdictions. The Company conducts an impairment
test of goodwill on an annual basis and will also conduct tests if events occur or circumstances change that would, more likely than not,
reduce the Company’s fair value below its net equity value. During the year ended December 31, 2022, the Company performed qualitative
and quantitative analyses, assessing trends in market capitalization, current and future cash flows, revenue growth rates, and the impact
of global unrest and the COVID-19 pandemic on the Company and its performance. Based on the analysis performed, and primarily due to changes
in the Company’s stock price and market capitalization in the third quarter of 2022, it was determined that goodwill was impaired.
As a result, the Company recorded a goodwill impairment charge in the full amount of $6,940,549 for the year ended December 31, 2022. </t>
        </is>
      </c>
    </row>
    <row r="15">
      <c r="A15" s="4" t="inlineStr">
        <is>
          <t>Revenue recognition</t>
        </is>
      </c>
      <c r="B15" s="4" t="inlineStr">
        <is>
          <t>Revenue recognition The Company derives revenues from (i) the sale of
Unyvero Application cartridges, Unyvero instruments, and Acuitas AMR Gene Panel test products, (ii) providing laboratory services, (iii)
providing collaboration services (e.g., with the Foundation for Innovative New Diagnostics (FIND) on the Unyvero A30 RQ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t>
        </is>
      </c>
    </row>
    <row r="16">
      <c r="A16" s="4" t="inlineStr">
        <is>
          <t>Government grant agreements and research incentives</t>
        </is>
      </c>
      <c r="B16" s="4" t="inlineStr">
        <is>
          <t>Government
grant agreements and research incentives From time to
time, the Company may enter into arrangements with governmental entities for the purposes of obtaining funding for research and development
activities. The Company recognizes funding from grants and from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months ended June 30, 2023 and 2022, the Company recognized $88,421 and $111,414 as a reduction
of research and development expense related to government grant arrangements, respectively. For the six months ended June 30, 2023 and
2022, the Company recognized $222,359 and $219,879 as a reduction of research and development expense related to government grant arrangements,
respectively. The Company had earned but not yet received $618,637 and $401,436 related to these agreements and incentives included in
prepaid expenses and other current assets, as of June 30, 2023 and December 31, 2022, respectively.</t>
        </is>
      </c>
    </row>
    <row r="17">
      <c r="A17" s="4" t="inlineStr">
        <is>
          <t>Research and development costs</t>
        </is>
      </c>
      <c r="B17" s="4" t="inlineStr">
        <is>
          <t>Research and development costs Research and development costs are expensed as incurred.
Research and development costs primarily consist of salaries and related expenses for personnel, other resources, laboratory supplies,
and fees paid to consultants and outside service partners.</t>
        </is>
      </c>
    </row>
    <row r="18">
      <c r="A18" s="4" t="inlineStr">
        <is>
          <t>Stock-based compensation</t>
        </is>
      </c>
      <c r="B18" s="4" t="inlineStr">
        <is>
          <t xml:space="preserve">Stock-based compensation Stock-based compensation expense is recognized at
grant date fair value. The fair value of stock-based compensation to employees and directors is estimated, on the date of grant, using
the Black-Scholes model. For restricted stock awards with a time-based vesting condition, the fair value, which is fixed at the grant
date for purposes of recognizing compensation costs, is determined by reference to the Company’s stock price on the grant date.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
        </is>
      </c>
    </row>
    <row r="19">
      <c r="A19" s="4" t="inlineStr">
        <is>
          <t>Warrants</t>
        </is>
      </c>
      <c r="B19" s="4" t="inlineStr">
        <is>
          <t>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t>
        </is>
      </c>
    </row>
    <row r="20">
      <c r="A20" s="4" t="inlineStr">
        <is>
          <t>Income taxes</t>
        </is>
      </c>
      <c r="B20" s="4" t="inlineStr">
        <is>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232,682,072 and $202,015,062 at December 31, 2022 and 2021, respectively. Despite the NOL carryforwards, which began
expiring in 2022, the Company may have state tax requirements. Also, use of the NOL carryforwards may be subject to an annual limitation
as provided by Section 382 of the Internal Revenue Code of 1986, as amended (the “Code”). To date, the Company has not performed
a formal study to determine if any of its remaining NOL and credit attributes might be further limited due to the ownership change rules
of Section 382 or Section 383 of the Code. The Company will continue to monitor this matter going forward. There can be no assurance that
the NOL carryforwards will ever be fully utilized. The Company also has foreign NOL carryforwards of
$170,661,923 at December 31, 2022 from their foreign subsidiaries. $162,712,615 of those foreign NOL carryforwards are from the Company’s
operations in Germany. Despite the NOL carryforwards, the Company may have a current and future tax liability due to the nuances of German
tax law around the use of NOLs within a consolidated group. There is no assurance that the NOL carryforwards will ever be fully utilized.</t>
        </is>
      </c>
    </row>
    <row r="21">
      <c r="A21" s="4" t="inlineStr">
        <is>
          <t>Loss per share</t>
        </is>
      </c>
      <c r="B21" s="4" t="inlineStr">
        <is>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unvested restricted stock units
representing the right to acquire shares of common stock which have been excluded from the computation of diluted loss per share, was
11.2 million shares and 1.0 million shares as of June 30, 2023 and 2022, respectively.</t>
        </is>
      </c>
    </row>
    <row r="22">
      <c r="A22" s="4" t="inlineStr">
        <is>
          <t>Adopted accounting pronouncements</t>
        </is>
      </c>
      <c r="B22" s="4" t="inlineStr">
        <is>
          <t xml:space="preserve">Adopted accounting pronouncements In May 2021, the FASB issued ASU No. 2021-04, Earnings
Per Share (Topic 260), Debt — Modifications and Extinguishments (Subtopic 470-50), Compensation — Stock Compensation (Topic
718), and Derivatives and Hedging — Contracts in Entity’s Own Equity (Subtopic 815-40) (“ASU 2021-04”). ASU 2021-04
clarifies and reduces diversity in an issuer’s accounting for modifications or exchanges of freestanding equity-classified written
call options, including warrants, that remain equity-classified after modification or exchange. ASU 2021-04 requires an entity to treat
a modification or an exchange of a freestanding equity-classified written call option that remains equity-classified after the modification
or exchange as an exchange of the original instrument for a new instrument and provides guidance on measuring and recognizing the effect
of a modification or an exchange. The Company adopted ASU 2021-04 on January 1, 2022. The adoption did not have a material impact on the
Company’s consolidated financial statements and related disclosures. </t>
        </is>
      </c>
    </row>
    <row r="23">
      <c r="A23" s="4" t="inlineStr">
        <is>
          <t>Recently issued accounting standards</t>
        </is>
      </c>
      <c r="B23" s="4" t="inlineStr">
        <is>
          <t>Recently issued accounting standards The Company has evaluated all other issued and unadopted
ASUs and believes the adoption of these standards will not have a material impact on its results of operations, financial position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237176</v>
      </c>
      <c r="C3" s="6" t="n">
        <v>7440030</v>
      </c>
    </row>
    <row r="4">
      <c r="A4" s="4" t="inlineStr">
        <is>
          <t>Accounts receivable, net</t>
        </is>
      </c>
      <c r="B4" s="5" t="n">
        <v>619575</v>
      </c>
      <c r="C4" s="5" t="n">
        <v>514372</v>
      </c>
    </row>
    <row r="5">
      <c r="A5" s="4" t="inlineStr">
        <is>
          <t>Inventory, net</t>
        </is>
      </c>
      <c r="B5" s="5" t="n">
        <v>1735122</v>
      </c>
      <c r="C5" s="5" t="n">
        <v>1345137</v>
      </c>
    </row>
    <row r="6">
      <c r="A6" s="4" t="inlineStr">
        <is>
          <t>Prepaid expenses and other current assets</t>
        </is>
      </c>
      <c r="B6" s="5" t="n">
        <v>1637593</v>
      </c>
      <c r="C6" s="5" t="n">
        <v>1355949</v>
      </c>
    </row>
    <row r="7">
      <c r="A7" s="4" t="inlineStr">
        <is>
          <t>Total current assets</t>
        </is>
      </c>
      <c r="B7" s="5" t="n">
        <v>7229466</v>
      </c>
      <c r="C7" s="5" t="n">
        <v>10655488</v>
      </c>
    </row>
    <row r="8">
      <c r="A8" s="4" t="inlineStr">
        <is>
          <t>Property and equipment, net</t>
        </is>
      </c>
      <c r="B8" s="5" t="n">
        <v>3849734</v>
      </c>
      <c r="C8" s="5" t="n">
        <v>3457531</v>
      </c>
    </row>
    <row r="9">
      <c r="A9" s="4" t="inlineStr">
        <is>
          <t>Finance lease right-of-use assets, net</t>
        </is>
      </c>
      <c r="B9" s="5" t="n">
        <v>1833</v>
      </c>
      <c r="C9" s="5" t="n">
        <v>3500</v>
      </c>
    </row>
    <row r="10">
      <c r="A10" s="4" t="inlineStr">
        <is>
          <t>Operating lease right-of-use assets</t>
        </is>
      </c>
      <c r="B10" s="5" t="n">
        <v>2041010</v>
      </c>
      <c r="C10" s="5" t="n">
        <v>1459413</v>
      </c>
    </row>
    <row r="11">
      <c r="A11" s="4" t="inlineStr">
        <is>
          <t>Intangible assets, net</t>
        </is>
      </c>
      <c r="B11" s="5" t="n">
        <v>7206382</v>
      </c>
      <c r="C11" s="5" t="n">
        <v>7440974</v>
      </c>
    </row>
    <row r="12">
      <c r="A12" s="4" t="inlineStr">
        <is>
          <t>Strategic inventory</t>
        </is>
      </c>
      <c r="B12" s="5" t="n">
        <v>1609643</v>
      </c>
      <c r="C12" s="5" t="n">
        <v>2300614</v>
      </c>
    </row>
    <row r="13">
      <c r="A13" s="4" t="inlineStr">
        <is>
          <t>Other noncurrent assets</t>
        </is>
      </c>
      <c r="B13" s="5" t="n">
        <v>496894</v>
      </c>
      <c r="C13" s="5" t="n">
        <v>495629</v>
      </c>
    </row>
    <row r="14">
      <c r="A14" s="4" t="inlineStr">
        <is>
          <t>Total assets</t>
        </is>
      </c>
      <c r="B14" s="5" t="n">
        <v>22434962</v>
      </c>
      <c r="C14" s="5" t="n">
        <v>25813149</v>
      </c>
    </row>
    <row r="15">
      <c r="A15" s="3" t="inlineStr">
        <is>
          <t>Current liabilities</t>
        </is>
      </c>
      <c r="B15" s="4" t="inlineStr">
        <is>
          <t xml:space="preserve"> </t>
        </is>
      </c>
      <c r="C15" s="4" t="inlineStr">
        <is>
          <t xml:space="preserve"> </t>
        </is>
      </c>
    </row>
    <row r="16">
      <c r="A16" s="4" t="inlineStr">
        <is>
          <t>Current maturities of long-term debt</t>
        </is>
      </c>
      <c r="B16" s="5" t="n">
        <v>9191151</v>
      </c>
      <c r="C16" s="5" t="n">
        <v>7023901</v>
      </c>
    </row>
    <row r="17">
      <c r="A17" s="4" t="inlineStr">
        <is>
          <t>Accounts payable</t>
        </is>
      </c>
      <c r="B17" s="5" t="n">
        <v>195253</v>
      </c>
      <c r="C17" s="5" t="n">
        <v>420821</v>
      </c>
    </row>
    <row r="18">
      <c r="A18" s="4" t="inlineStr">
        <is>
          <t>Accrued compensation and benefits</t>
        </is>
      </c>
      <c r="B18" s="5" t="n">
        <v>1439181</v>
      </c>
      <c r="C18" s="5" t="n">
        <v>1097654</v>
      </c>
    </row>
    <row r="19">
      <c r="A19" s="4" t="inlineStr">
        <is>
          <t>Accrued liabilities</t>
        </is>
      </c>
      <c r="B19" s="5" t="n">
        <v>1043123</v>
      </c>
      <c r="C19" s="5" t="n">
        <v>1526204</v>
      </c>
    </row>
    <row r="20">
      <c r="A20" s="4" t="inlineStr">
        <is>
          <t>Deferred revenue</t>
        </is>
      </c>
      <c r="B20" s="5" t="n">
        <v>27279</v>
      </c>
      <c r="C20" s="5" t="n">
        <v>142061</v>
      </c>
    </row>
    <row r="21">
      <c r="A21" s="4" t="inlineStr">
        <is>
          <t>Short-term finance lease liabilities</t>
        </is>
      </c>
      <c r="B21" s="5" t="n">
        <v>1962</v>
      </c>
      <c r="C21" s="5" t="n">
        <v>3364</v>
      </c>
    </row>
    <row r="22">
      <c r="A22" s="4" t="inlineStr">
        <is>
          <t>Short-term operating lease liabilities</t>
        </is>
      </c>
      <c r="B22" s="5" t="n">
        <v>517602</v>
      </c>
      <c r="C22" s="5" t="n">
        <v>377626</v>
      </c>
    </row>
    <row r="23">
      <c r="A23" s="4" t="inlineStr">
        <is>
          <t>Total current liabilities</t>
        </is>
      </c>
      <c r="B23" s="5" t="n">
        <v>12415551</v>
      </c>
      <c r="C23" s="5" t="n">
        <v>10591631</v>
      </c>
    </row>
    <row r="24">
      <c r="A24" s="4" t="inlineStr">
        <is>
          <t>Long-term debt, net</t>
        </is>
      </c>
      <c r="B24" s="4" t="inlineStr">
        <is>
          <t xml:space="preserve"> </t>
        </is>
      </c>
      <c r="C24" s="5" t="n">
        <v>4850686</v>
      </c>
    </row>
    <row r="25">
      <c r="A25" s="4" t="inlineStr">
        <is>
          <t>Derivative liabilities</t>
        </is>
      </c>
      <c r="B25" s="5" t="n">
        <v>45656</v>
      </c>
      <c r="C25" s="5" t="n">
        <v>99498</v>
      </c>
    </row>
    <row r="26">
      <c r="A26" s="4" t="inlineStr">
        <is>
          <t>Long-term finance lease liabilities</t>
        </is>
      </c>
      <c r="B26" s="4" t="inlineStr">
        <is>
          <t xml:space="preserve"> </t>
        </is>
      </c>
      <c r="C26" s="5" t="n">
        <v>280</v>
      </c>
    </row>
    <row r="27">
      <c r="A27" s="4" t="inlineStr">
        <is>
          <t>Long-term operating lease liabilities</t>
        </is>
      </c>
      <c r="B27" s="5" t="n">
        <v>2987194</v>
      </c>
      <c r="C27" s="5" t="n">
        <v>2566138</v>
      </c>
    </row>
    <row r="28">
      <c r="A28" s="4" t="inlineStr">
        <is>
          <t>Other long-term liabilities</t>
        </is>
      </c>
      <c r="B28" s="5" t="n">
        <v>126671</v>
      </c>
      <c r="C28" s="5" t="n">
        <v>129368</v>
      </c>
    </row>
    <row r="29">
      <c r="A29" s="4" t="inlineStr">
        <is>
          <t>Total liabilities</t>
        </is>
      </c>
      <c r="B29" s="5" t="n">
        <v>15575072</v>
      </c>
      <c r="C29" s="5" t="n">
        <v>18237601</v>
      </c>
    </row>
    <row r="30">
      <c r="A30" s="4" t="inlineStr">
        <is>
          <t>Commitments and contingencies (Note 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1 par value; 10,000,000 shares authorized; none issued and outstanding at June 30, 2023 and December 31, 2022</t>
        </is>
      </c>
      <c r="B32" s="4" t="inlineStr">
        <is>
          <t xml:space="preserve"> </t>
        </is>
      </c>
      <c r="C32" s="4" t="inlineStr">
        <is>
          <t xml:space="preserve"> </t>
        </is>
      </c>
    </row>
    <row r="33">
      <c r="A33" s="4" t="inlineStr">
        <is>
          <t>Common stock, $0.01 par value; 100,000,000 shares authorized; 6,967,699 and 2,899,911 shares issued and outstanding at June 30, 2023 and December 31, 2022, respectively</t>
        </is>
      </c>
      <c r="B33" s="5" t="n">
        <v>69677</v>
      </c>
      <c r="C33" s="5" t="n">
        <v>28999</v>
      </c>
    </row>
    <row r="34">
      <c r="A34" s="4" t="inlineStr">
        <is>
          <t>Additional paid-in capital</t>
        </is>
      </c>
      <c r="B34" s="5" t="n">
        <v>291935388</v>
      </c>
      <c r="C34" s="5" t="n">
        <v>281167161</v>
      </c>
    </row>
    <row r="35">
      <c r="A35" s="4" t="inlineStr">
        <is>
          <t>Accumulated deficit</t>
        </is>
      </c>
      <c r="B35" s="5" t="n">
        <v>-284388698</v>
      </c>
      <c r="C35" s="5" t="n">
        <v>-272824772</v>
      </c>
    </row>
    <row r="36">
      <c r="A36" s="4" t="inlineStr">
        <is>
          <t>Accumulated other comprehensive loss</t>
        </is>
      </c>
      <c r="B36" s="5" t="n">
        <v>-756477</v>
      </c>
      <c r="C36" s="5" t="n">
        <v>-795840</v>
      </c>
    </row>
    <row r="37">
      <c r="A37" s="4" t="inlineStr">
        <is>
          <t>Total stockholders’ equity</t>
        </is>
      </c>
      <c r="B37" s="5" t="n">
        <v>6859890</v>
      </c>
      <c r="C37" s="5" t="n">
        <v>7575548</v>
      </c>
    </row>
    <row r="38">
      <c r="A38" s="4" t="inlineStr">
        <is>
          <t>Total liabilities and stockholders’ equity</t>
        </is>
      </c>
      <c r="B38" s="6" t="n">
        <v>22434962</v>
      </c>
      <c r="C38" s="6" t="n">
        <v>258131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condensed consolidated balance sheets:
June 30, 2023 December 31, 2022 June 30, 2022 December 31, 2021
Cash and cash equivalents $ 3,237,176 $ 7,440,030 $ 16,586,577 $ 36,080,392
Restricted cash 496,894 495,629 441,320 551,794
Total cash and cash equivalents and restricted cash in the condensed consolidated statements of cash flows $ 3,734,070 $ 7,935,659 $ 17,027,897 $ 36,632,186 </t>
        </is>
      </c>
    </row>
    <row r="5">
      <c r="A5" s="4" t="inlineStr">
        <is>
          <t>Schedule of inventories</t>
        </is>
      </c>
      <c r="B5" s="4" t="inlineStr">
        <is>
          <t xml:space="preserve">Inventories are valued using the first-in, first-out
cost method and stated at the lower of cost or net realizable value and consist of the following:
June 30, 2023 December 31, 2022
Raw materials and supplies $ 1,254,776 $ 1,011,476
Work-in-process 28,069 37,445
Finished goods 2,061,920 2,596,830
Total $ 3,344,765 $ 3,645,751 </t>
        </is>
      </c>
    </row>
    <row r="6">
      <c r="A6" s="4" t="inlineStr">
        <is>
          <t>Schedule of finite-lived and indefinite-lived intangible assets</t>
        </is>
      </c>
      <c r="B6" s="4" t="inlineStr">
        <is>
          <t xml:space="preserve">Intangible assets include trademarks, developed technology
and software, in-process research &amp; development (“IPR&amp;D”), and distributor relationships and consisted of the following
as of June 30, 2023 and December 31, 2022:
June
30, 2023 December 31, 2022
Subsidiary Cost Accumulated Amortization and Impairment Effect of Foreign Exchange Rates Net Balance Accumulated Amortization and Impairment Effect of Foreign Exchange Rates Net Balance
Trademarks and tradenames Curetis $ 1,768,000 $ (564,679 ) $ (30,541 ) $ 1,172,780 $ (469,011 ) $ (62,520 ) $ 1,236,469
Distributor relationships Curetis 2,362,000 (502,936 ) (40,799 ) 1,818,265 (417,728 ) (83,525 ) 1,860,747
A50 – Developed technology Curetis 349,000 (159,254 ) (6,029 ) 183,717 (132,273 ) (12,342 ) 204,385
Ares – Developed technology Ares Genetics 5,333,000 (1,216,613 ) (84,767 ) 4,031,620 (1,010,495 ) (183,132 ) 4,139,373
A30 – In-Process Research &amp; Development Curetis 5,706,000 (5,607,434 ) (98,566 ) — (5,407,699 ) (298,301 ) —
$ 15,518,000 $ (8,050,916 ) $ (260,702 ) $ 7,206,382 $ (7,437,206 ) $ (639,820 ) $ 7,440,974 </t>
        </is>
      </c>
    </row>
    <row r="7">
      <c r="A7" s="4" t="inlineStr">
        <is>
          <t>Schedule of estimated useful lives of identifiable intangible assets</t>
        </is>
      </c>
      <c r="B7" s="4" t="inlineStr">
        <is>
          <t xml:space="preserve">Identifiable intangible assets are amortized on a
straight-line basis over their estimated useful lives. The estimated useful lives of the intangibles are:
Estimated
Useful Life
Trademarks and tradenames 10 years
Customer/distributor relationships 15 years
A50 – Developed technology 7 years
Ares – Developed technology 14 years
A30 – Acquired in-process research &amp; development Indefinite </t>
        </is>
      </c>
    </row>
    <row r="8">
      <c r="A8" s="4" t="inlineStr">
        <is>
          <t>Schedule of expected amortization of intangible assets</t>
        </is>
      </c>
      <c r="B8" s="4" t="inlineStr">
        <is>
          <t xml:space="preserve">Expected future amortization of intangible
assets is as follows:
Year Ending December 31,
2023 (July to December) $ 375,920
2024 751,840
2025 751,840
2026 751,840
2027 715,051
Thereafter 3,859,891
Total $ 7,206,3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s with Customer [Abstract]</t>
        </is>
      </c>
      <c r="B3" s="4" t="inlineStr">
        <is>
          <t xml:space="preserve"> </t>
        </is>
      </c>
    </row>
    <row r="4">
      <c r="A4" s="4" t="inlineStr">
        <is>
          <t>Schedule of revenues by type of service</t>
        </is>
      </c>
      <c r="B4" s="4" t="inlineStr">
        <is>
          <t xml:space="preserve">The Company provides diagnostic test products and
laboratory services to hospitals, clinical laboratories and other healthcare providing customers, and enters into collaboration agreements
with government agencies, non-governmental organizations, and healthcare providers. The revenues by type of service consist of the following:
Three Months Ended June 30, Six Months Ended June 30,
2023 2022 2023 2022
Product sales $ 439,672 $ 889,271 $ 850,569 $ 1,255,323
Laboratory services 44,003 20,570 65,676 63,499
Collaboration revenue 252,462 57,364 733,336 118,128
Total revenue $ 736,137 $ 967,205 $ 1,649,581 $ 1,436,950 </t>
        </is>
      </c>
    </row>
    <row r="5">
      <c r="A5" s="4" t="inlineStr">
        <is>
          <t>Schedule of revenues by geography</t>
        </is>
      </c>
      <c r="B5" s="4" t="inlineStr">
        <is>
          <t xml:space="preserve">Revenues by geography are as follows:
Three Months Ended June 30, Six Months Ended June 30,
2023 2022 2023 2022
Domestic $ 266,313 $ 123,659 $ 381,262 $ 280,069
International 469,824 843,546 1,268,319 1,156,881
Total revenue $ 736,137 $ 967,205 $ 1,649,581 $ 1,436,950 </t>
        </is>
      </c>
    </row>
    <row r="6">
      <c r="A6" s="4" t="inlineStr">
        <is>
          <t>Schedule of changes in deferred revenue</t>
        </is>
      </c>
      <c r="B6" s="4" t="inlineStr">
        <is>
          <t xml:space="preserve">Changes to deferred revenue for the period were as
follows:
Balance at December 31, 2022 $ 142,061
Contracts with customers 27,134
Recognized in the current period (143,954 )
Currency translation adjustment 2,038
Balance at June 30, 2023 $ 27,2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air value of level 3 liabilities measured at
fair value on a recurring basis for the six months ended June 30, 2023 was as follows:
Description Balance at December 2022 Change in Fair Value Effect of Foreign Exchange Rates Balance at June 30, 2023
Participation percentage interest liability $ 99,498 $ (55,411 ) $ 1,569 $ 45,656
Total $ 99,498 $ (55,411 ) $ 1,569 $ 45,6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and short-term borrowings</t>
        </is>
      </c>
      <c r="B4" s="4" t="inlineStr">
        <is>
          <t xml:space="preserve">The following table summarizes the Company’s
long-term debt and short-term borrowings as of June 30, 2023 and December 31, 2022:
June 30, 2023 December 31, 2022
EIB $ 10,071,668 $ 13,489,178
Total debt obligations 10,071,668 13,489,178
Unamortized debt discount (880,517 ) (1,614,591 )
Carrying value of debt 9,191,151 11,874,587
Less current portion (9,191,151 ) (7,023,901 )
Non-current portion of long-term debt $ — $ 4,850,6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company recognized stock compensation expense</t>
        </is>
      </c>
      <c r="B4" s="4" t="inlineStr">
        <is>
          <t xml:space="preserve">For the three and six months ended June 30,
2023 and 2022, the Company recognized share-based compensation expense as follows:
Three months ended June 30, Six months ended June 30,
2023 2022 2023 2022
Cost of services $ — $ 8,266 $ — $ 11,101
Research and development 47,465 73,981 117,828 140,979
General and administrative 79,208 138,438 185,041 279,320
Sales and marketing 29,856 36,718 64,782 67,622
$ 156,529 $ 257,403 $ 367,651 $ 499,022 </t>
        </is>
      </c>
    </row>
    <row r="5">
      <c r="A5" s="4" t="inlineStr">
        <is>
          <t>Schedule of outstanding warrants to purchase shares of common stock</t>
        </is>
      </c>
      <c r="B5" s="4" t="inlineStr">
        <is>
          <t xml:space="preserve">At June 30, 2023 and December 31, 2022, the following
warrants to purchase shares of common stock were outstanding:
Outstanding at
Issuance Exercise Price Expiration June 30, 2023 (1) December 31, 2022 (1)
February 2015 $ 66,000.00 February 2025 23 23
February 2018 $ 1,625.00 February 2023 — 462
February 2018 $ 1,300.00 February 2023 — 3,848
October 2019 $ 40.00 October 2024 17,700 17,700
October 2019 $ 52.00 October 2024 11,750 11,750
November 2020 $ 50.44 May 2026 12,107 12,107
February 2021 $ 78.00 August 2026 20,834 20,834
October 2022 $ 7.54 April 2028 — 1,224,489
May 2023 $ 0.7785 (2) 10,892,728 —
10,955,142 1,291,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ROU assets and lease liabilities</t>
        </is>
      </c>
      <c r="B4" s="4" t="inlineStr">
        <is>
          <t xml:space="preserve">The following table presents the Company’s ROU
assets and lease liabilities as of June 30, 2023 and December 31, 2022:
Lease Classification June 30, 2023 December 31, 2022
ROU Assets:
Operating $ 2,041,010 $ 1,459,413
Financing 1,833 3,500
Total ROU assets $ 2,042,843 $ 1,462,913
Liabilities
Current:
Operating $ 517,602 $ 377,626
Finance 1,962 3,364
Noncurrent:
Operating 2,987,194 2,566,138
Finance — 280
Total lease liabilities $ 3,506,758 $ 2,947,408 </t>
        </is>
      </c>
    </row>
    <row r="5">
      <c r="A5" s="4" t="inlineStr">
        <is>
          <t>Schedule of maturities of lease liabilities</t>
        </is>
      </c>
      <c r="B5" s="4" t="inlineStr">
        <is>
          <t xml:space="preserve">Maturities of lease liabilities as of June 30,
2023 by fiscal year are as follows:
Maturity of Lease Liabilities Operating Finance Total
2023 (July to December) $ 410,458 $ 1,682 $ 412,140
2024 827,380 280 827,660
2025 734,694 — 734,694
2026 582,578 — 582,578
2027 592,981 — 592,981
Thereafter 1,737,688 — 1,737,688
Total lease payments 4,885,779 1,962 4,887,741
Less: Interest (1,380,983 ) — (1,380,983 )
Present value of lease liabilities $ 3,504,796 $ 1,962 $ 3,506,758 </t>
        </is>
      </c>
    </row>
    <row r="6">
      <c r="A6" s="4" t="inlineStr">
        <is>
          <t>Schedule of lease cost classifications</t>
        </is>
      </c>
      <c r="B6" s="4" t="inlineStr">
        <is>
          <t xml:space="preserve">Condensed consolidated statements of operations
classification of lease costs as of the three and six months ended June 30, 2023 and 2022 are as follows:
Three months ended June 30, Six months ended June 30,
Lease Cost Classification 2023 2022 2023 2022
Operating Operating expenses $ 171,506 $ 152,784 $ 309,303 $ 327,699
Finance:
Amortization Operating expenses 838 31,096 1,667 70,807
Interest expense Other expenses — 509 — 1,414
Total lease costs $ 172,344 $ 184,389 $ 310,970 $ 399,920 </t>
        </is>
      </c>
    </row>
    <row r="7">
      <c r="A7" s="4" t="inlineStr">
        <is>
          <t>Schedule of other lease information</t>
        </is>
      </c>
      <c r="B7" s="4" t="inlineStr">
        <is>
          <t>Other lease information as of June 30, 2023 is
as follows:
Other Information Total
Weighted average remaining lease term (in years)
Operating leases 6.5
Finance leases 0.6
Weighted average discount rate:
Operating leases 9.7 %
Finance leases 1.0 %</t>
        </is>
      </c>
    </row>
    <row r="8">
      <c r="A8" s="4" t="inlineStr">
        <is>
          <t>Schedule of supplemental cash flow information</t>
        </is>
      </c>
      <c r="B8" s="4" t="inlineStr">
        <is>
          <t xml:space="preserve">Supplemental cash flow information as of
the six months ended June 30, 2023 and 2022 is as follows:
Supplemental Cash Flow Information 2023 2022
Cash paid for amounts included in the measurement of lease liabilities
Cash used in operating activities
Operating leases $ 309,303 $ 327,699
Finance leases $ — $ 1,414
Cash used in financing activities
Finance leases $ 1,682 $ 28,101
ROU assets obtained in exchange for lease obligations:
Operating leases $ 801,3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39" customWidth="1" min="2" max="2"/>
    <col width="80" customWidth="1" min="3" max="3"/>
    <col width="40" customWidth="1" min="4" max="4"/>
    <col width="22" customWidth="1" min="5" max="5"/>
    <col width="32" customWidth="1" min="6" max="6"/>
    <col width="40" customWidth="1" min="7" max="7"/>
    <col width="25" customWidth="1" min="8" max="8"/>
    <col width="25" customWidth="1" min="9" max="9"/>
    <col width="22" customWidth="1" min="10" max="10"/>
  </cols>
  <sheetData>
    <row r="1">
      <c r="A1" s="1" t="inlineStr">
        <is>
          <t>Going Concern and Management’s Plans (Details) $ / shares in Units, € in Millions</t>
        </is>
      </c>
      <c r="E1" s="2" t="inlineStr">
        <is>
          <t>1 Months Ended</t>
        </is>
      </c>
      <c r="F1" s="2" t="inlineStr">
        <is>
          <t>6 Months Ended</t>
        </is>
      </c>
      <c r="G1" s="2" t="inlineStr">
        <is>
          <t>12 Months Ended</t>
        </is>
      </c>
    </row>
    <row r="2">
      <c r="B2" s="2" t="inlineStr">
        <is>
          <t>May 04, 2023 USD ($) $ / shares shares</t>
        </is>
      </c>
      <c r="C2" s="2" t="inlineStr">
        <is>
          <t>Jan. 11, 2023 USD ($) $ / shares shares</t>
        </is>
      </c>
      <c r="D2" s="2" t="inlineStr">
        <is>
          <t>Oct. 03, 2022 USD ($) $ / shares shares</t>
        </is>
      </c>
      <c r="E2" s="2" t="inlineStr">
        <is>
          <t>Jun. 26, 2023 EUR (€)</t>
        </is>
      </c>
      <c r="F2" s="2" t="inlineStr">
        <is>
          <t>Jun. 30, 2023 $ / shares shares</t>
        </is>
      </c>
      <c r="G2" s="2" t="inlineStr">
        <is>
          <t>Dec. 31, 2022 USD ($) $ / shares shares</t>
        </is>
      </c>
      <c r="H2" s="2" t="inlineStr">
        <is>
          <t>Dec. 04, 2023 $ / shares</t>
        </is>
      </c>
      <c r="I2" s="2" t="inlineStr">
        <is>
          <t>Jun. 05, 2023 $ / shares</t>
        </is>
      </c>
      <c r="J2" s="2" t="inlineStr">
        <is>
          <t>Jun. 24, 2022 USD ($)</t>
        </is>
      </c>
    </row>
    <row r="3">
      <c r="A3" s="3" t="inlineStr">
        <is>
          <t>Going Concern and Management’s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balance (in Euro) | €</t>
        </is>
      </c>
      <c r="B4" s="4" t="inlineStr">
        <is>
          <t xml:space="preserve"> </t>
        </is>
      </c>
      <c r="C4" s="4" t="inlineStr">
        <is>
          <t xml:space="preserve"> </t>
        </is>
      </c>
      <c r="D4" s="4" t="inlineStr">
        <is>
          <t xml:space="preserve"> </t>
        </is>
      </c>
      <c r="E4" s="8" t="n">
        <v>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paid (in Euro) | €</t>
        </is>
      </c>
      <c r="B5" s="4" t="inlineStr">
        <is>
          <t xml:space="preserve"> </t>
        </is>
      </c>
      <c r="C5" s="4" t="inlineStr">
        <is>
          <t xml:space="preserve"> </t>
        </is>
      </c>
      <c r="D5" s="4" t="inlineStr">
        <is>
          <t xml:space="preserve"> </t>
        </is>
      </c>
      <c r="E5" s="8"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t>
        </is>
      </c>
      <c r="B6" s="7" t="n">
        <v>0.01</v>
      </c>
      <c r="C6" s="4" t="inlineStr">
        <is>
          <t xml:space="preserve"> </t>
        </is>
      </c>
      <c r="D6" s="7" t="n">
        <v>0.01</v>
      </c>
      <c r="E6" s="4" t="inlineStr">
        <is>
          <t xml:space="preserve"> </t>
        </is>
      </c>
      <c r="F6" s="7" t="n">
        <v>0.01</v>
      </c>
      <c r="G6" s="7" t="n">
        <v>0.01</v>
      </c>
      <c r="H6" s="4" t="inlineStr">
        <is>
          <t xml:space="preserve"> </t>
        </is>
      </c>
      <c r="I6" s="4" t="inlineStr">
        <is>
          <t xml:space="preserve"> </t>
        </is>
      </c>
      <c r="J6" s="4" t="inlineStr">
        <is>
          <t xml:space="preserve"> </t>
        </is>
      </c>
    </row>
    <row r="7">
      <c r="A7" s="4" t="inlineStr">
        <is>
          <t>Exercise price per share</t>
        </is>
      </c>
      <c r="B7" s="9" t="n">
        <v>0.77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proceeds (in Dollars) | $</t>
        </is>
      </c>
      <c r="B8" s="6" t="n">
        <v>3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ceeds (in Dollars) | $</t>
        </is>
      </c>
      <c r="B9" s="6" t="n">
        <v>3000000</v>
      </c>
      <c r="C9" s="4" t="inlineStr">
        <is>
          <t xml:space="preserve"> </t>
        </is>
      </c>
      <c r="D9" s="6" t="n">
        <v>3040000</v>
      </c>
      <c r="E9" s="4" t="inlineStr">
        <is>
          <t xml:space="preserve"> </t>
        </is>
      </c>
      <c r="F9" s="4" t="inlineStr">
        <is>
          <t xml:space="preserve"> </t>
        </is>
      </c>
      <c r="G9" s="6" t="n">
        <v>990000</v>
      </c>
      <c r="H9" s="4" t="inlineStr">
        <is>
          <t xml:space="preserve"> </t>
        </is>
      </c>
      <c r="I9" s="4" t="inlineStr">
        <is>
          <t xml:space="preserve"> </t>
        </is>
      </c>
      <c r="J9" s="4" t="inlineStr">
        <is>
          <t xml:space="preserve"> </t>
        </is>
      </c>
    </row>
    <row r="10">
      <c r="A10" s="4" t="inlineStr">
        <is>
          <t>Repriced warrants (in Shares) | shares</t>
        </is>
      </c>
      <c r="B10" s="5" t="n">
        <v>63969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isting warrant price</t>
        </is>
      </c>
      <c r="B11" s="9" t="n">
        <v>0.7785</v>
      </c>
      <c r="C11" s="9" t="n">
        <v>0.7785</v>
      </c>
      <c r="D11" s="4" t="inlineStr">
        <is>
          <t xml:space="preserve"> </t>
        </is>
      </c>
      <c r="E11" s="4" t="inlineStr">
        <is>
          <t xml:space="preserve"> </t>
        </is>
      </c>
      <c r="F11" s="4" t="inlineStr">
        <is>
          <t xml:space="preserve"> </t>
        </is>
      </c>
      <c r="G11" s="9" t="n">
        <v>0.7785</v>
      </c>
      <c r="H11" s="4" t="inlineStr">
        <is>
          <t xml:space="preserve"> </t>
        </is>
      </c>
      <c r="I11" s="4" t="inlineStr">
        <is>
          <t xml:space="preserve"> </t>
        </is>
      </c>
      <c r="J11" s="4" t="inlineStr">
        <is>
          <t xml:space="preserve"> </t>
        </is>
      </c>
    </row>
    <row r="12">
      <c r="A12" s="4" t="inlineStr">
        <is>
          <t>Existing warrants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paid in capital (in Dollars) | $</t>
        </is>
      </c>
      <c r="B13" s="10"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in Shares) | shares</t>
        </is>
      </c>
      <c r="B14" s="5" t="n">
        <v>605000</v>
      </c>
      <c r="C14" s="4" t="inlineStr">
        <is>
          <t xml:space="preserve"> </t>
        </is>
      </c>
      <c r="D14" s="5" t="n">
        <v>268000</v>
      </c>
      <c r="E14" s="4" t="inlineStr">
        <is>
          <t xml:space="preserve"> </t>
        </is>
      </c>
      <c r="F14" s="5" t="n">
        <v>6967699</v>
      </c>
      <c r="G14" s="5" t="n">
        <v>2899911</v>
      </c>
      <c r="H14" s="4" t="inlineStr">
        <is>
          <t xml:space="preserve"> </t>
        </is>
      </c>
      <c r="I14" s="4" t="inlineStr">
        <is>
          <t xml:space="preserve"> </t>
        </is>
      </c>
      <c r="J14" s="4" t="inlineStr">
        <is>
          <t xml:space="preserve"> </t>
        </is>
      </c>
    </row>
    <row r="15">
      <c r="A15" s="4" t="inlineStr">
        <is>
          <t>Exercise price of common warrants</t>
        </is>
      </c>
      <c r="B15" s="9" t="n">
        <v>0.7785</v>
      </c>
      <c r="C15" s="7" t="n">
        <v>2.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eferred stock stated value per share</t>
        </is>
      </c>
      <c r="B16" s="4" t="inlineStr">
        <is>
          <t xml:space="preserve"> </t>
        </is>
      </c>
      <c r="C16" s="4" t="inlineStr">
        <is>
          <t xml:space="preserve"> </t>
        </is>
      </c>
      <c r="D16" s="4" t="inlineStr">
        <is>
          <t xml:space="preserve"> </t>
        </is>
      </c>
      <c r="E16" s="4" t="inlineStr">
        <is>
          <t xml:space="preserve"> </t>
        </is>
      </c>
      <c r="F16" s="7" t="n">
        <v>0.01</v>
      </c>
      <c r="G16" s="7" t="n">
        <v>0.01</v>
      </c>
      <c r="H16" s="4" t="inlineStr">
        <is>
          <t xml:space="preserve"> </t>
        </is>
      </c>
      <c r="I16" s="4" t="inlineStr">
        <is>
          <t xml:space="preserve"> </t>
        </is>
      </c>
      <c r="J16" s="4" t="inlineStr">
        <is>
          <t xml:space="preserve"> </t>
        </is>
      </c>
    </row>
    <row r="17">
      <c r="A17" s="4" t="inlineStr">
        <is>
          <t>Pre-funded warrants to purchase (in Shares) | shares</t>
        </is>
      </c>
      <c r="B17" s="4" t="inlineStr">
        <is>
          <t xml:space="preserve"> </t>
        </is>
      </c>
      <c r="C17" s="4" t="inlineStr">
        <is>
          <t xml:space="preserve"> </t>
        </is>
      </c>
      <c r="D17" s="5" t="n">
        <v>2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for pre-funded warrants</t>
        </is>
      </c>
      <c r="B18" s="7"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oss proceeds (in Dollars) | $</t>
        </is>
      </c>
      <c r="B19" s="6" t="n">
        <v>3500000</v>
      </c>
      <c r="C19" s="4" t="inlineStr">
        <is>
          <t xml:space="preserve"> </t>
        </is>
      </c>
      <c r="D19" s="4" t="inlineStr">
        <is>
          <t xml:space="preserve"> </t>
        </is>
      </c>
      <c r="E19" s="4" t="inlineStr">
        <is>
          <t xml:space="preserve"> </t>
        </is>
      </c>
      <c r="F19" s="4" t="inlineStr">
        <is>
          <t xml:space="preserve"> </t>
        </is>
      </c>
      <c r="G19" s="6" t="n">
        <v>1030000</v>
      </c>
      <c r="H19" s="4" t="inlineStr">
        <is>
          <t xml:space="preserve"> </t>
        </is>
      </c>
      <c r="I19" s="4" t="inlineStr">
        <is>
          <t xml:space="preserve"> </t>
        </is>
      </c>
      <c r="J19" s="4" t="inlineStr">
        <is>
          <t xml:space="preserve"> </t>
        </is>
      </c>
    </row>
    <row r="20">
      <c r="A20" s="4" t="inlineStr">
        <is>
          <t>Warrants expiry period</t>
        </is>
      </c>
      <c r="B20" s="4" t="inlineStr">
        <is>
          <t xml:space="preserve"> </t>
        </is>
      </c>
      <c r="C20" s="4" t="inlineStr">
        <is>
          <t xml:space="preserve"> </t>
        </is>
      </c>
      <c r="D20" s="4" t="inlineStr">
        <is>
          <t xml:space="preserve"> </t>
        </is>
      </c>
      <c r="E20" s="4" t="inlineStr">
        <is>
          <t xml:space="preserve"> </t>
        </is>
      </c>
      <c r="F20" s="4" t="inlineStr">
        <is>
          <t>five and one-half</t>
        </is>
      </c>
      <c r="G20" s="4" t="inlineStr">
        <is>
          <t xml:space="preserve"> </t>
        </is>
      </c>
      <c r="H20" s="4" t="inlineStr">
        <is>
          <t xml:space="preserve"> </t>
        </is>
      </c>
      <c r="I20" s="4" t="inlineStr">
        <is>
          <t xml:space="preserve"> </t>
        </is>
      </c>
      <c r="J20" s="4" t="inlineStr">
        <is>
          <t xml:space="preserve"> </t>
        </is>
      </c>
    </row>
    <row r="21">
      <c r="A21" s="4" t="inlineStr">
        <is>
          <t>Increase in fair value from warrant modification (in Dollars) | $</t>
        </is>
      </c>
      <c r="B21" s="6" t="n">
        <v>300000</v>
      </c>
      <c r="C21" s="4" t="inlineStr">
        <is>
          <t xml:space="preserve"> </t>
        </is>
      </c>
      <c r="D21" s="6" t="n">
        <v>1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ecutive business da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days</t>
        </is>
      </c>
      <c r="I22" s="4" t="inlineStr">
        <is>
          <t>30 days</t>
        </is>
      </c>
      <c r="J22" s="4" t="inlineStr">
        <is>
          <t xml:space="preserve"> </t>
        </is>
      </c>
    </row>
    <row r="23">
      <c r="A23" s="4" t="inlineStr">
        <is>
          <t>NASDAQ minimum bid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v>
      </c>
      <c r="J23" s="4" t="inlineStr">
        <is>
          <t xml:space="preserve"> </t>
        </is>
      </c>
    </row>
    <row r="24">
      <c r="A24" s="4" t="inlineStr">
        <is>
          <t>Additional gra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180 days</t>
        </is>
      </c>
      <c r="I24" s="4" t="inlineStr">
        <is>
          <t xml:space="preserve"> </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Going Concern and Management’s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Shares) | shares</t>
        </is>
      </c>
      <c r="B27" s="5" t="n">
        <v>60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ar value</t>
        </is>
      </c>
      <c r="B28" s="7" t="n">
        <v>0.01</v>
      </c>
      <c r="C28" s="4" t="inlineStr">
        <is>
          <t xml:space="preserve"> </t>
        </is>
      </c>
      <c r="D28" s="7"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Quantity of pre-funded warrants (in Shares) | shares</t>
        </is>
      </c>
      <c r="B29" s="5" t="n">
        <v>38908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Quantity of common warrants issued (in Shares) | shares</t>
        </is>
      </c>
      <c r="B30" s="5" t="n">
        <v>44958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ce to exercise prefunded warrants</t>
        </is>
      </c>
      <c r="B31" s="7"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ASDAQ minimum bid price</t>
        </is>
      </c>
      <c r="B32" s="4" t="inlineStr">
        <is>
          <t xml:space="preserve"> </t>
        </is>
      </c>
      <c r="C32" s="4" t="inlineStr">
        <is>
          <t xml:space="preserve"> </t>
        </is>
      </c>
      <c r="D32" s="6"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warrants to purchase (in Shares) | shares</t>
        </is>
      </c>
      <c r="B33" s="4" t="inlineStr">
        <is>
          <t xml:space="preserve"> </t>
        </is>
      </c>
      <c r="C33" s="4" t="inlineStr">
        <is>
          <t xml:space="preserve"> </t>
        </is>
      </c>
      <c r="D33" s="5" t="n">
        <v>483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Going Concern and Management’s Plan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ASDAQ minimum bid price</t>
        </is>
      </c>
      <c r="B36" s="4" t="inlineStr">
        <is>
          <t xml:space="preserve"> </t>
        </is>
      </c>
      <c r="C36" s="4" t="inlineStr">
        <is>
          <t xml:space="preserve"> </t>
        </is>
      </c>
      <c r="D36" s="7" t="n">
        <v>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Going Concern and Management’s Pla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per share</t>
        </is>
      </c>
      <c r="B39" s="11" t="n">
        <v>0.77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ximum warrant exercise price from prior offerings</t>
        </is>
      </c>
      <c r="B40" s="12" t="n">
        <v>7.54</v>
      </c>
      <c r="C40" s="4" t="inlineStr">
        <is>
          <t xml:space="preserve"> </t>
        </is>
      </c>
      <c r="D40" s="5" t="n">
        <v>1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oing Concern and Management’s Pla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ffering price for prefunded warrants</t>
        </is>
      </c>
      <c r="B43" s="11" t="n">
        <v>0.768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nimum warrant exercise price from prior offerings</t>
        </is>
      </c>
      <c r="B44" s="7" t="n">
        <v>2.65</v>
      </c>
      <c r="C44" s="4" t="inlineStr">
        <is>
          <t xml:space="preserve"> </t>
        </is>
      </c>
      <c r="D44" s="5" t="n">
        <v>4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ries A-1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oing Concern and Management’s Pla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 issuance and exercisable, description</t>
        </is>
      </c>
      <c r="B47" s="4" t="inlineStr">
        <is>
          <t xml:space="preserve"> </t>
        </is>
      </c>
      <c r="C47" s="4" t="inlineStr">
        <is>
          <t>The Series A-1 Warrants were immediately exercisable upon issuance, and will expire five years following the issuance dat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eries A-2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Going Concern and Management’s Pla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Warrant issuance and exercisable, description</t>
        </is>
      </c>
      <c r="B50" s="4" t="inlineStr">
        <is>
          <t xml:space="preserve"> </t>
        </is>
      </c>
      <c r="C50" s="4" t="inlineStr">
        <is>
          <t>The Series A-2 Warrants were immediately exercisable upon issuance, and will expire eighteen months following the issuance date.</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Going Concern and Management’s Pla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price of common warrants</t>
        </is>
      </c>
      <c r="B53" s="4" t="inlineStr">
        <is>
          <t xml:space="preserve"> </t>
        </is>
      </c>
      <c r="C53" s="4" t="inlineStr">
        <is>
          <t xml:space="preserve"> </t>
        </is>
      </c>
      <c r="D53" s="4" t="inlineStr">
        <is>
          <t xml:space="preserve"> </t>
        </is>
      </c>
      <c r="E53" s="4" t="inlineStr">
        <is>
          <t xml:space="preserve"> </t>
        </is>
      </c>
      <c r="F53" s="4" t="inlineStr">
        <is>
          <t xml:space="preserve"> </t>
        </is>
      </c>
      <c r="G53" s="6" t="n">
        <v>215000</v>
      </c>
      <c r="H53" s="4" t="inlineStr">
        <is>
          <t xml:space="preserve"> </t>
        </is>
      </c>
      <c r="I53" s="4" t="inlineStr">
        <is>
          <t xml:space="preserve"> </t>
        </is>
      </c>
      <c r="J53" s="4" t="inlineStr">
        <is>
          <t xml:space="preserve"> </t>
        </is>
      </c>
    </row>
    <row r="54">
      <c r="A54" s="4" t="inlineStr">
        <is>
          <t>Price for pre-funded warrants</t>
        </is>
      </c>
      <c r="B54" s="4" t="inlineStr">
        <is>
          <t xml:space="preserve"> </t>
        </is>
      </c>
      <c r="C54" s="4" t="inlineStr">
        <is>
          <t xml:space="preserve"> </t>
        </is>
      </c>
      <c r="D54" s="10" t="n">
        <v>6.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oss proceeds (in Dollars) | $</t>
        </is>
      </c>
      <c r="B55" s="4" t="inlineStr">
        <is>
          <t xml:space="preserve"> </t>
        </is>
      </c>
      <c r="C55" s="4" t="inlineStr">
        <is>
          <t xml:space="preserve"> </t>
        </is>
      </c>
      <c r="D55" s="6" t="n">
        <v>334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oceeds from issuance of common stock, net of issuance costs (in Dollars) | $</t>
        </is>
      </c>
      <c r="B56" s="4" t="inlineStr">
        <is>
          <t xml:space="preserve"> </t>
        </is>
      </c>
      <c r="C56" s="4" t="inlineStr">
        <is>
          <t xml:space="preserve"> </t>
        </is>
      </c>
      <c r="D56" s="6" t="n">
        <v>304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Warrants repriced (in Shares) | shares</t>
        </is>
      </c>
      <c r="B57" s="4" t="inlineStr">
        <is>
          <t xml:space="preserve"> </t>
        </is>
      </c>
      <c r="C57" s="4" t="inlineStr">
        <is>
          <t xml:space="preserve"> </t>
        </is>
      </c>
      <c r="D57" s="5" t="n">
        <v>74148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unded warrants exercis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5" t="n">
        <v>215000</v>
      </c>
      <c r="H58" s="4" t="inlineStr">
        <is>
          <t xml:space="preserve"> </t>
        </is>
      </c>
      <c r="I58" s="4" t="inlineStr">
        <is>
          <t xml:space="preserve"> </t>
        </is>
      </c>
      <c r="J58" s="4" t="inlineStr">
        <is>
          <t xml:space="preserve"> </t>
        </is>
      </c>
    </row>
    <row r="59">
      <c r="A59" s="4" t="inlineStr">
        <is>
          <t>2022 ATM Offering [Member] | H.C. Wainwright &amp; Co.,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Going Concern and Management’s Pla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Gross proceeds (in Dollars) | $</t>
        </is>
      </c>
      <c r="B61" s="4" t="inlineStr">
        <is>
          <t xml:space="preserve"> </t>
        </is>
      </c>
      <c r="C61" s="4" t="inlineStr">
        <is>
          <t xml:space="preserve"> </t>
        </is>
      </c>
      <c r="D61" s="4" t="inlineStr">
        <is>
          <t xml:space="preserve"> </t>
        </is>
      </c>
      <c r="E61" s="4" t="inlineStr">
        <is>
          <t xml:space="preserve"> </t>
        </is>
      </c>
      <c r="F61" s="4" t="inlineStr">
        <is>
          <t xml:space="preserve"> </t>
        </is>
      </c>
      <c r="G61" s="6" t="n">
        <v>1030000</v>
      </c>
      <c r="H61" s="4" t="inlineStr">
        <is>
          <t xml:space="preserve"> </t>
        </is>
      </c>
      <c r="I61" s="4" t="inlineStr">
        <is>
          <t xml:space="preserve"> </t>
        </is>
      </c>
      <c r="J61" s="4" t="inlineStr">
        <is>
          <t xml:space="preserve"> </t>
        </is>
      </c>
    </row>
    <row r="62">
      <c r="A62" s="4" t="inlineStr">
        <is>
          <t>Market offering value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0650000</v>
      </c>
    </row>
    <row r="63">
      <c r="A63" s="4" t="inlineStr">
        <is>
          <t>Company sold shares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5" t="n">
        <v>85732</v>
      </c>
      <c r="H63" s="4" t="inlineStr">
        <is>
          <t xml:space="preserve"> </t>
        </is>
      </c>
      <c r="I63" s="4" t="inlineStr">
        <is>
          <t xml:space="preserve"> </t>
        </is>
      </c>
      <c r="J63" s="4" t="inlineStr">
        <is>
          <t xml:space="preserve"> </t>
        </is>
      </c>
    </row>
    <row r="64">
      <c r="A64" s="4" t="inlineStr">
        <is>
          <t>Net proceeds (in Dollars) | $</t>
        </is>
      </c>
      <c r="B64" s="4" t="inlineStr">
        <is>
          <t xml:space="preserve"> </t>
        </is>
      </c>
      <c r="C64" s="4" t="inlineStr">
        <is>
          <t xml:space="preserve"> </t>
        </is>
      </c>
      <c r="D64" s="4" t="inlineStr">
        <is>
          <t xml:space="preserve"> </t>
        </is>
      </c>
      <c r="E64" s="4" t="inlineStr">
        <is>
          <t xml:space="preserve"> </t>
        </is>
      </c>
      <c r="F64" s="4" t="inlineStr">
        <is>
          <t xml:space="preserve"> </t>
        </is>
      </c>
      <c r="G64" s="6" t="n">
        <v>990000</v>
      </c>
      <c r="H64" s="4" t="inlineStr">
        <is>
          <t xml:space="preserve"> </t>
        </is>
      </c>
      <c r="I64" s="4" t="inlineStr">
        <is>
          <t xml:space="preserve"> </t>
        </is>
      </c>
      <c r="J64" s="4" t="inlineStr">
        <is>
          <t xml:space="preserve"> </t>
        </is>
      </c>
    </row>
    <row r="65">
      <c r="A65" s="4" t="inlineStr">
        <is>
          <t>Securities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Going Concern and Management’s Plan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on stock issued (in Shares) | shares</t>
        </is>
      </c>
      <c r="B67" s="4" t="inlineStr">
        <is>
          <t xml:space="preserve"> </t>
        </is>
      </c>
      <c r="C67" s="5" t="n">
        <v>32120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unded warrants (in Shares) | shares</t>
        </is>
      </c>
      <c r="B68" s="4" t="inlineStr">
        <is>
          <t xml:space="preserve"> </t>
        </is>
      </c>
      <c r="C68" s="5" t="n">
        <v>226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e-funded warrants offering price per share</t>
        </is>
      </c>
      <c r="B69" s="4" t="inlineStr">
        <is>
          <t xml:space="preserve"> </t>
        </is>
      </c>
      <c r="C69" s="7" t="n">
        <v>2.8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curities Purchase Agreement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Going Concern and Management’s Plan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par value</t>
        </is>
      </c>
      <c r="B72" s="4" t="inlineStr">
        <is>
          <t xml:space="preserve"> </t>
        </is>
      </c>
      <c r="C72" s="12" t="n">
        <v>0.0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per common warrant</t>
        </is>
      </c>
      <c r="B73" s="4" t="inlineStr">
        <is>
          <t xml:space="preserve"> </t>
        </is>
      </c>
      <c r="C73" s="10" t="n">
        <v>2.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ggregate gross proceed (in Dollars) | $</t>
        </is>
      </c>
      <c r="B74" s="4" t="inlineStr">
        <is>
          <t xml:space="preserve"> </t>
        </is>
      </c>
      <c r="C74" s="6" t="n">
        <v>75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et proceeds (in Dollars) | $</t>
        </is>
      </c>
      <c r="B75" s="4" t="inlineStr">
        <is>
          <t xml:space="preserve"> </t>
        </is>
      </c>
      <c r="C75" s="6" t="n">
        <v>69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eries A-1 Common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Going Concern and Management’s Plans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ggregate warrants (in Shares) | shares</t>
        </is>
      </c>
      <c r="B78" s="4" t="inlineStr">
        <is>
          <t xml:space="preserve"> </t>
        </is>
      </c>
      <c r="C78" s="5" t="n">
        <v>2586207</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eries A-2 Common 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Going Concern and Management’s Plan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warrants (in Shares) | shares</t>
        </is>
      </c>
      <c r="B81" s="4" t="inlineStr">
        <is>
          <t xml:space="preserve"> </t>
        </is>
      </c>
      <c r="C81" s="5" t="n">
        <v>258620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ercise price of common warrants</t>
        </is>
      </c>
      <c r="B82" s="4" t="inlineStr">
        <is>
          <t xml:space="preserve"> </t>
        </is>
      </c>
      <c r="C82" s="7" t="n">
        <v>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ries C Mirroring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Going Concern and Management’s Pla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s of preferred stock (in Shares) | shares</t>
        </is>
      </c>
      <c r="B85" s="4" t="inlineStr">
        <is>
          <t xml:space="preserve"> </t>
        </is>
      </c>
      <c r="C85" s="4" t="inlineStr">
        <is>
          <t xml:space="preserve"> </t>
        </is>
      </c>
      <c r="D85" s="5" t="n">
        <v>3381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referred stock stated value per share</t>
        </is>
      </c>
      <c r="B86" s="4" t="inlineStr">
        <is>
          <t xml:space="preserve"> </t>
        </is>
      </c>
      <c r="C86" s="4" t="inlineStr">
        <is>
          <t xml:space="preserve"> </t>
        </is>
      </c>
      <c r="D86" s="7" t="n">
        <v>0.0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Preferred stock, stated value</t>
        </is>
      </c>
      <c r="B87" s="4" t="inlineStr">
        <is>
          <t xml:space="preserve"> </t>
        </is>
      </c>
      <c r="C87" s="4" t="inlineStr">
        <is>
          <t xml:space="preserve"> </t>
        </is>
      </c>
      <c r="D87" s="12" t="n">
        <v>0.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Forecast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Going Concern and Management’s Plans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ASDAQ minimum bid price shar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v>
      </c>
      <c r="I90" s="4" t="inlineStr">
        <is>
          <t xml:space="preserve"> </t>
        </is>
      </c>
      <c r="J90" s="4" t="inlineStr">
        <is>
          <t xml:space="preserve"> </t>
        </is>
      </c>
    </row>
    <row r="91">
      <c r="A91" s="4" t="inlineStr">
        <is>
          <t>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Going Concern and Management’s Plans (Detail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Exercise price of common warrants</t>
        </is>
      </c>
      <c r="B93" s="4" t="inlineStr">
        <is>
          <t xml:space="preserve"> </t>
        </is>
      </c>
      <c r="C93" s="4" t="inlineStr">
        <is>
          <t xml:space="preserve"> </t>
        </is>
      </c>
      <c r="D93" s="7" t="n">
        <v>7.5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2" customWidth="1" min="2" max="2"/>
    <col width="22" customWidth="1" min="3" max="3"/>
    <col width="39" customWidth="1" min="4" max="4"/>
    <col width="29" customWidth="1" min="5" max="5"/>
    <col width="32" customWidth="1" min="6" max="6"/>
    <col width="22" customWidth="1" min="7" max="7"/>
  </cols>
  <sheetData>
    <row r="1">
      <c r="A1" s="1" t="inlineStr">
        <is>
          <t>Summary of Significant Accounting Policies (Details) shares in Millions</t>
        </is>
      </c>
      <c r="B1" s="2" t="inlineStr">
        <is>
          <t>3 Months Ended</t>
        </is>
      </c>
      <c r="D1" s="2" t="inlineStr">
        <is>
          <t>6 Months Ended</t>
        </is>
      </c>
      <c r="F1" s="2" t="inlineStr">
        <is>
          <t>12 Months Ended</t>
        </is>
      </c>
    </row>
    <row r="2">
      <c r="B2" s="2" t="inlineStr">
        <is>
          <t>Jun. 30, 2023 USD ($) Customers</t>
        </is>
      </c>
      <c r="C2" s="2" t="inlineStr">
        <is>
          <t>Jun. 30, 2022 USD ($)</t>
        </is>
      </c>
      <c r="D2" s="2" t="inlineStr">
        <is>
          <t>Jun. 30, 2023 USD ($) Customers shares</t>
        </is>
      </c>
      <c r="E2" s="2" t="inlineStr">
        <is>
          <t>Jun. 30, 2022 USD ($) shares</t>
        </is>
      </c>
      <c r="F2" s="2" t="inlineStr">
        <is>
          <t>Dec. 31, 2022 USD ($) Customers</t>
        </is>
      </c>
      <c r="G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DIC limit of insurable cash</t>
        </is>
      </c>
      <c r="B4" s="6" t="n">
        <v>250000</v>
      </c>
      <c r="C4" s="4" t="inlineStr">
        <is>
          <t xml:space="preserve"> </t>
        </is>
      </c>
      <c r="D4" s="6" t="n">
        <v>250000</v>
      </c>
      <c r="E4" s="4" t="inlineStr">
        <is>
          <t xml:space="preserve"> </t>
        </is>
      </c>
      <c r="F4" s="4" t="inlineStr">
        <is>
          <t xml:space="preserve"> </t>
        </is>
      </c>
      <c r="G4" s="4" t="inlineStr">
        <is>
          <t xml:space="preserve"> </t>
        </is>
      </c>
    </row>
    <row r="5">
      <c r="A5" s="4" t="inlineStr">
        <is>
          <t>Restricted cash</t>
        </is>
      </c>
      <c r="B5" s="5" t="n">
        <v>496894</v>
      </c>
      <c r="C5" s="6" t="n">
        <v>441320</v>
      </c>
      <c r="D5" s="5" t="n">
        <v>496894</v>
      </c>
      <c r="E5" s="6" t="n">
        <v>441320</v>
      </c>
      <c r="F5" s="6" t="n">
        <v>495629</v>
      </c>
      <c r="G5" s="6" t="n">
        <v>551794</v>
      </c>
    </row>
    <row r="6">
      <c r="A6" s="4" t="inlineStr">
        <is>
          <t>Allowance for doubtful accounts receivable</t>
        </is>
      </c>
      <c r="B6" s="5" t="n">
        <v>0</v>
      </c>
      <c r="C6" s="4" t="inlineStr">
        <is>
          <t xml:space="preserve"> </t>
        </is>
      </c>
      <c r="D6" s="5" t="n">
        <v>0</v>
      </c>
      <c r="E6" s="4" t="inlineStr">
        <is>
          <t xml:space="preserve"> </t>
        </is>
      </c>
      <c r="F6" s="6" t="n">
        <v>0</v>
      </c>
      <c r="G6" s="4" t="inlineStr">
        <is>
          <t xml:space="preserve"> </t>
        </is>
      </c>
    </row>
    <row r="7">
      <c r="A7" s="4" t="inlineStr">
        <is>
          <t>Number of customers (in Customers) | Customers</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Inventory valuation reserves</t>
        </is>
      </c>
      <c r="B8" s="5" t="n">
        <v>2083212</v>
      </c>
      <c r="C8" s="4" t="inlineStr">
        <is>
          <t xml:space="preserve"> </t>
        </is>
      </c>
      <c r="D8" s="5" t="n">
        <v>2083212</v>
      </c>
      <c r="E8" s="4" t="inlineStr">
        <is>
          <t xml:space="preserve"> </t>
        </is>
      </c>
      <c r="F8" s="6" t="n">
        <v>1694843</v>
      </c>
      <c r="G8" s="4" t="inlineStr">
        <is>
          <t xml:space="preserve"> </t>
        </is>
      </c>
    </row>
    <row r="9">
      <c r="A9" s="4" t="inlineStr">
        <is>
          <t>Indefinite-lived intangible impairment charge</t>
        </is>
      </c>
      <c r="B9" s="4" t="inlineStr">
        <is>
          <t xml:space="preserve"> </t>
        </is>
      </c>
      <c r="C9" s="4" t="inlineStr">
        <is>
          <t xml:space="preserve"> </t>
        </is>
      </c>
      <c r="D9" s="4" t="inlineStr">
        <is>
          <t xml:space="preserve"> </t>
        </is>
      </c>
      <c r="E9" s="4" t="inlineStr">
        <is>
          <t xml:space="preserve"> </t>
        </is>
      </c>
      <c r="F9" s="5" t="n">
        <v>5407699</v>
      </c>
      <c r="G9" s="4" t="inlineStr">
        <is>
          <t xml:space="preserve"> </t>
        </is>
      </c>
    </row>
    <row r="10">
      <c r="A10" s="4" t="inlineStr">
        <is>
          <t>Amortization of intangible assets</t>
        </is>
      </c>
      <c r="B10" s="5" t="n">
        <v>187540</v>
      </c>
      <c r="C10" s="5" t="n">
        <v>182993</v>
      </c>
      <c r="D10" s="5" t="n">
        <v>373917</v>
      </c>
      <c r="E10" s="5" t="n">
        <v>375018</v>
      </c>
      <c r="F10" s="4" t="inlineStr">
        <is>
          <t xml:space="preserve"> </t>
        </is>
      </c>
      <c r="G10" s="4" t="inlineStr">
        <is>
          <t xml:space="preserve"> </t>
        </is>
      </c>
    </row>
    <row r="11">
      <c r="A11" s="4" t="inlineStr">
        <is>
          <t>Impairment expense of goodwill</t>
        </is>
      </c>
      <c r="B11" s="4" t="inlineStr">
        <is>
          <t xml:space="preserve"> </t>
        </is>
      </c>
      <c r="C11" s="4" t="inlineStr">
        <is>
          <t xml:space="preserve"> </t>
        </is>
      </c>
      <c r="D11" s="4" t="inlineStr">
        <is>
          <t xml:space="preserve"> </t>
        </is>
      </c>
      <c r="E11" s="4" t="inlineStr">
        <is>
          <t xml:space="preserve"> </t>
        </is>
      </c>
      <c r="F11" s="5" t="n">
        <v>6940549</v>
      </c>
      <c r="G11" s="4" t="inlineStr">
        <is>
          <t xml:space="preserve"> </t>
        </is>
      </c>
    </row>
    <row r="12">
      <c r="A12" s="4" t="inlineStr">
        <is>
          <t>Reduction in research and development expense related to government grant arrangements</t>
        </is>
      </c>
      <c r="B12" s="6" t="n">
        <v>88421</v>
      </c>
      <c r="C12" s="6" t="n">
        <v>111414</v>
      </c>
      <c r="D12" s="5" t="n">
        <v>222359</v>
      </c>
      <c r="E12" s="6" t="n">
        <v>219879</v>
      </c>
      <c r="F12" s="4" t="inlineStr">
        <is>
          <t xml:space="preserve"> </t>
        </is>
      </c>
      <c r="G12" s="4" t="inlineStr">
        <is>
          <t xml:space="preserve"> </t>
        </is>
      </c>
    </row>
    <row r="13">
      <c r="A13" s="4" t="inlineStr">
        <is>
          <t>Grants earned but not yet received</t>
        </is>
      </c>
      <c r="B13" s="4" t="inlineStr">
        <is>
          <t xml:space="preserve"> </t>
        </is>
      </c>
      <c r="C13" s="4" t="inlineStr">
        <is>
          <t xml:space="preserve"> </t>
        </is>
      </c>
      <c r="D13" s="6" t="n">
        <v>618637</v>
      </c>
      <c r="E13" s="4" t="inlineStr">
        <is>
          <t xml:space="preserve"> </t>
        </is>
      </c>
      <c r="F13" s="6" t="n">
        <v>401436</v>
      </c>
      <c r="G13" s="4" t="inlineStr">
        <is>
          <t xml:space="preserve"> </t>
        </is>
      </c>
    </row>
    <row r="14">
      <c r="A14" s="4" t="inlineStr">
        <is>
          <t>Tax benefit percentage</t>
        </is>
      </c>
      <c r="B14" s="4" t="inlineStr">
        <is>
          <t xml:space="preserve"> </t>
        </is>
      </c>
      <c r="C14" s="4" t="inlineStr">
        <is>
          <t xml:space="preserve"> </t>
        </is>
      </c>
      <c r="D14" s="13" t="n">
        <v>0.5</v>
      </c>
      <c r="E14" s="4" t="inlineStr">
        <is>
          <t xml:space="preserve"> </t>
        </is>
      </c>
      <c r="F14" s="4" t="inlineStr">
        <is>
          <t xml:space="preserve"> </t>
        </is>
      </c>
      <c r="G14" s="4" t="inlineStr">
        <is>
          <t xml:space="preserve"> </t>
        </is>
      </c>
    </row>
    <row r="15">
      <c r="A15" s="4" t="inlineStr">
        <is>
          <t>Antidilutive securities excluded from computation of earnings per share, amount (in Shares) | shares</t>
        </is>
      </c>
      <c r="B15" s="4" t="inlineStr">
        <is>
          <t xml:space="preserve"> </t>
        </is>
      </c>
      <c r="C15" s="4" t="inlineStr">
        <is>
          <t xml:space="preserve"> </t>
        </is>
      </c>
      <c r="D15" s="14" t="n">
        <v>11.2</v>
      </c>
      <c r="E15" s="5" t="n">
        <v>1</v>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s receivable period due</t>
        </is>
      </c>
      <c r="B18" s="4" t="inlineStr">
        <is>
          <t xml:space="preserve"> </t>
        </is>
      </c>
      <c r="C18" s="4" t="inlineStr">
        <is>
          <t xml:space="preserve"> </t>
        </is>
      </c>
      <c r="D18" s="4" t="inlineStr">
        <is>
          <t>30 days</t>
        </is>
      </c>
      <c r="E18" s="4" t="inlineStr">
        <is>
          <t xml:space="preserve"> </t>
        </is>
      </c>
      <c r="F18" s="4" t="inlineStr">
        <is>
          <t xml:space="preserve"> </t>
        </is>
      </c>
      <c r="G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 period due</t>
        </is>
      </c>
      <c r="B21" s="4" t="inlineStr">
        <is>
          <t xml:space="preserve"> </t>
        </is>
      </c>
      <c r="C21" s="4" t="inlineStr">
        <is>
          <t xml:space="preserve"> </t>
        </is>
      </c>
      <c r="D21" s="4" t="inlineStr">
        <is>
          <t>90 days</t>
        </is>
      </c>
      <c r="E21" s="4" t="inlineStr">
        <is>
          <t xml:space="preserve"> </t>
        </is>
      </c>
      <c r="F21" s="4" t="inlineStr">
        <is>
          <t xml:space="preserve"> </t>
        </is>
      </c>
      <c r="G21" s="4" t="inlineStr">
        <is>
          <t xml:space="preserve"> </t>
        </is>
      </c>
    </row>
    <row r="22">
      <c r="A22" s="4" t="inlineStr">
        <is>
          <t>Accounts Receivable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ustomers (in Customers) | Customers</t>
        </is>
      </c>
      <c r="B24" s="5" t="n">
        <v>3</v>
      </c>
      <c r="C24" s="4" t="inlineStr">
        <is>
          <t xml:space="preserve"> </t>
        </is>
      </c>
      <c r="D24" s="5" t="n">
        <v>3</v>
      </c>
      <c r="E24" s="4" t="inlineStr">
        <is>
          <t xml:space="preserve"> </t>
        </is>
      </c>
      <c r="F24" s="4" t="inlineStr">
        <is>
          <t xml:space="preserve"> </t>
        </is>
      </c>
      <c r="G24" s="4" t="inlineStr">
        <is>
          <t xml:space="preserve"> </t>
        </is>
      </c>
    </row>
    <row r="25">
      <c r="A25" s="4" t="inlineStr">
        <is>
          <t>Accounts Receivable [Member] | Customer Concentration Risk [Member] | Customer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percentage</t>
        </is>
      </c>
      <c r="B27" s="4" t="inlineStr">
        <is>
          <t xml:space="preserve"> </t>
        </is>
      </c>
      <c r="C27" s="4" t="inlineStr">
        <is>
          <t xml:space="preserve"> </t>
        </is>
      </c>
      <c r="D27" s="13" t="n">
        <v>0.3</v>
      </c>
      <c r="E27" s="4" t="inlineStr">
        <is>
          <t xml:space="preserve"> </t>
        </is>
      </c>
      <c r="F27" s="13" t="n">
        <v>0.41</v>
      </c>
      <c r="G27" s="4" t="inlineStr">
        <is>
          <t xml:space="preserve"> </t>
        </is>
      </c>
    </row>
    <row r="28">
      <c r="A28" s="4" t="inlineStr">
        <is>
          <t>Accounts Receivable [Member] | Customer Concentration Risk [Member] | Customer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ing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13" t="n">
        <v>0.25</v>
      </c>
      <c r="E30" s="4" t="inlineStr">
        <is>
          <t xml:space="preserve"> </t>
        </is>
      </c>
      <c r="F30" s="13" t="n">
        <v>0.21</v>
      </c>
      <c r="G30" s="4" t="inlineStr">
        <is>
          <t xml:space="preserve"> </t>
        </is>
      </c>
    </row>
    <row r="31">
      <c r="A31" s="4" t="inlineStr">
        <is>
          <t>Accounts Receivable [Member] | Customer Concentration Risk [Member] | Customer Thr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percentage</t>
        </is>
      </c>
      <c r="B33" s="4" t="inlineStr">
        <is>
          <t xml:space="preserve"> </t>
        </is>
      </c>
      <c r="C33" s="4" t="inlineStr">
        <is>
          <t xml:space="preserve"> </t>
        </is>
      </c>
      <c r="D33" s="13" t="n">
        <v>0.12</v>
      </c>
      <c r="E33" s="4" t="inlineStr">
        <is>
          <t xml:space="preserve"> </t>
        </is>
      </c>
      <c r="F33" s="4" t="inlineStr">
        <is>
          <t xml:space="preserve"> </t>
        </is>
      </c>
      <c r="G33" s="4" t="inlineStr">
        <is>
          <t xml:space="preserve"> </t>
        </is>
      </c>
    </row>
    <row r="34">
      <c r="A34" s="4" t="inlineStr">
        <is>
          <t>Revenue Benchmark [Member] | Customer Concentration Risk [Member] | Customer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percentage</t>
        </is>
      </c>
      <c r="B36" s="13" t="n">
        <v>0.25</v>
      </c>
      <c r="C36" s="13" t="n">
        <v>0.57</v>
      </c>
      <c r="D36" s="13" t="n">
        <v>0.37</v>
      </c>
      <c r="E36" s="13" t="n">
        <v>0.47</v>
      </c>
      <c r="F36" s="4" t="inlineStr">
        <is>
          <t xml:space="preserve"> </t>
        </is>
      </c>
      <c r="G36" s="4" t="inlineStr">
        <is>
          <t xml:space="preserve"> </t>
        </is>
      </c>
    </row>
    <row r="37">
      <c r="A37" s="4" t="inlineStr">
        <is>
          <t>Revenue Benchmark [Member] | Customer Concentration Risk [Member] | Customer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13" t="n">
        <v>0.19</v>
      </c>
      <c r="C39" s="13" t="n">
        <v>0.12</v>
      </c>
      <c r="D39" s="13" t="n">
        <v>0.16</v>
      </c>
      <c r="E39" s="13" t="n">
        <v>0.15</v>
      </c>
      <c r="F39" s="4" t="inlineStr">
        <is>
          <t xml:space="preserve"> </t>
        </is>
      </c>
      <c r="G39" s="4" t="inlineStr">
        <is>
          <t xml:space="preserve"> </t>
        </is>
      </c>
    </row>
    <row r="40">
      <c r="A40" s="4" t="inlineStr">
        <is>
          <t>Revenue Benchmark [Member] | Customer Concentration Risk [Member] | Customer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13" t="n">
        <v>0.13</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omestic Tax Author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oss carryforwards</t>
        </is>
      </c>
      <c r="B45" s="4" t="inlineStr">
        <is>
          <t xml:space="preserve"> </t>
        </is>
      </c>
      <c r="C45" s="4" t="inlineStr">
        <is>
          <t xml:space="preserve"> </t>
        </is>
      </c>
      <c r="D45" s="4" t="inlineStr">
        <is>
          <t xml:space="preserve"> </t>
        </is>
      </c>
      <c r="E45" s="4" t="inlineStr">
        <is>
          <t xml:space="preserve"> </t>
        </is>
      </c>
      <c r="F45" s="6" t="n">
        <v>232682072</v>
      </c>
      <c r="G45" s="6" t="n">
        <v>202015062</v>
      </c>
    </row>
    <row r="46">
      <c r="A46" s="4" t="inlineStr">
        <is>
          <t>Foreign Tax Autho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oss carryforwards</t>
        </is>
      </c>
      <c r="B48" s="4" t="inlineStr">
        <is>
          <t xml:space="preserve"> </t>
        </is>
      </c>
      <c r="C48" s="4" t="inlineStr">
        <is>
          <t xml:space="preserve"> </t>
        </is>
      </c>
      <c r="D48" s="4" t="inlineStr">
        <is>
          <t xml:space="preserve"> </t>
        </is>
      </c>
      <c r="E48" s="4" t="inlineStr">
        <is>
          <t xml:space="preserve"> </t>
        </is>
      </c>
      <c r="F48" s="5" t="n">
        <v>170661923</v>
      </c>
      <c r="G48" s="4" t="inlineStr">
        <is>
          <t xml:space="preserve"> </t>
        </is>
      </c>
    </row>
    <row r="49">
      <c r="A49" s="4" t="inlineStr">
        <is>
          <t>Germ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perating loss carryforwards</t>
        </is>
      </c>
      <c r="B51" s="4" t="inlineStr">
        <is>
          <t xml:space="preserve"> </t>
        </is>
      </c>
      <c r="C51" s="4" t="inlineStr">
        <is>
          <t xml:space="preserve"> </t>
        </is>
      </c>
      <c r="D51" s="4" t="inlineStr">
        <is>
          <t xml:space="preserve"> </t>
        </is>
      </c>
      <c r="E51" s="4" t="inlineStr">
        <is>
          <t xml:space="preserve"> </t>
        </is>
      </c>
      <c r="F51" s="6" t="n">
        <v>162712615</v>
      </c>
      <c r="G5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Schedule of reconciliation of cash and cash equivalents and restricted cash - USD ($)</t>
        </is>
      </c>
      <c r="B1" s="2" t="inlineStr">
        <is>
          <t>Jun. 30, 2023</t>
        </is>
      </c>
      <c r="C1" s="2" t="inlineStr">
        <is>
          <t>Dec. 31, 2022</t>
        </is>
      </c>
      <c r="D1" s="2" t="inlineStr">
        <is>
          <t>Jun. 30, 2022</t>
        </is>
      </c>
      <c r="E1" s="2" t="inlineStr">
        <is>
          <t>Dec. 31, 2021</t>
        </is>
      </c>
    </row>
    <row r="2">
      <c r="A2" s="3" t="inlineStr">
        <is>
          <t>Schedule Of Reconciliation Of Cash And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237176</v>
      </c>
      <c r="C3" s="6" t="n">
        <v>7440030</v>
      </c>
      <c r="D3" s="6" t="n">
        <v>16586577</v>
      </c>
      <c r="E3" s="6" t="n">
        <v>36080392</v>
      </c>
    </row>
    <row r="4">
      <c r="A4" s="4" t="inlineStr">
        <is>
          <t>Restricted cash</t>
        </is>
      </c>
      <c r="B4" s="5" t="n">
        <v>496894</v>
      </c>
      <c r="C4" s="5" t="n">
        <v>495629</v>
      </c>
      <c r="D4" s="5" t="n">
        <v>441320</v>
      </c>
      <c r="E4" s="5" t="n">
        <v>551794</v>
      </c>
    </row>
    <row r="5">
      <c r="A5" s="4" t="inlineStr">
        <is>
          <t>Total cash and cash equivalents and restricted cash in the condensed consolidated statements of cash flows</t>
        </is>
      </c>
      <c r="B5" s="6" t="n">
        <v>3734070</v>
      </c>
      <c r="C5" s="6" t="n">
        <v>7935659</v>
      </c>
      <c r="D5" s="6" t="n">
        <v>17027897</v>
      </c>
      <c r="E5" s="6" t="n">
        <v>366321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t>
        </is>
      </c>
      <c r="B1" s="2" t="inlineStr">
        <is>
          <t>Jun. 30, 2023</t>
        </is>
      </c>
      <c r="C1" s="2" t="inlineStr">
        <is>
          <t>Dec. 31, 2022</t>
        </is>
      </c>
    </row>
    <row r="2">
      <c r="A2" s="3" t="inlineStr">
        <is>
          <t>Schedule Of Inventories Abstract</t>
        </is>
      </c>
      <c r="B2" s="4" t="inlineStr">
        <is>
          <t xml:space="preserve"> </t>
        </is>
      </c>
      <c r="C2" s="4" t="inlineStr">
        <is>
          <t xml:space="preserve"> </t>
        </is>
      </c>
    </row>
    <row r="3">
      <c r="A3" s="4" t="inlineStr">
        <is>
          <t>Raw materials and supplies</t>
        </is>
      </c>
      <c r="B3" s="6" t="n">
        <v>1254776</v>
      </c>
      <c r="C3" s="6" t="n">
        <v>1011476</v>
      </c>
    </row>
    <row r="4">
      <c r="A4" s="4" t="inlineStr">
        <is>
          <t>Work-in-process</t>
        </is>
      </c>
      <c r="B4" s="5" t="n">
        <v>28069</v>
      </c>
      <c r="C4" s="5" t="n">
        <v>37445</v>
      </c>
    </row>
    <row r="5">
      <c r="A5" s="4" t="inlineStr">
        <is>
          <t>Finished goods</t>
        </is>
      </c>
      <c r="B5" s="5" t="n">
        <v>2061920</v>
      </c>
      <c r="C5" s="5" t="n">
        <v>2596830</v>
      </c>
    </row>
    <row r="6">
      <c r="A6" s="4" t="inlineStr">
        <is>
          <t>Total</t>
        </is>
      </c>
      <c r="B6" s="6" t="n">
        <v>3344765</v>
      </c>
      <c r="C6" s="6" t="n">
        <v>36457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outstanding</t>
        </is>
      </c>
      <c r="B9" s="5" t="n">
        <v>6967699</v>
      </c>
      <c r="C9" s="5" t="n">
        <v>2899911</v>
      </c>
    </row>
    <row r="10">
      <c r="A10" s="4" t="inlineStr">
        <is>
          <t>Common stock, shares issued</t>
        </is>
      </c>
      <c r="B10" s="5" t="n">
        <v>6967699</v>
      </c>
      <c r="C10" s="5" t="n">
        <v>28999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ite-lived and indefinite-lived intangible asset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ost</t>
        </is>
      </c>
      <c r="B3" s="6" t="n">
        <v>15518000</v>
      </c>
      <c r="C3" s="4" t="inlineStr">
        <is>
          <t xml:space="preserve"> </t>
        </is>
      </c>
    </row>
    <row r="4">
      <c r="A4" s="4" t="inlineStr">
        <is>
          <t>Accumulated Amortization and Impairment</t>
        </is>
      </c>
      <c r="B4" s="5" t="n">
        <v>-8050916</v>
      </c>
      <c r="C4" s="6" t="n">
        <v>-7437206</v>
      </c>
    </row>
    <row r="5">
      <c r="A5" s="4" t="inlineStr">
        <is>
          <t>Effect of Foreign Exchange Rates</t>
        </is>
      </c>
      <c r="B5" s="5" t="n">
        <v>-260702</v>
      </c>
      <c r="C5" s="5" t="n">
        <v>-639820</v>
      </c>
    </row>
    <row r="6">
      <c r="A6" s="4" t="inlineStr">
        <is>
          <t>Net Balance</t>
        </is>
      </c>
      <c r="B6" s="5" t="n">
        <v>7206382</v>
      </c>
      <c r="C6" s="5" t="n">
        <v>7440974</v>
      </c>
    </row>
    <row r="7">
      <c r="A7" s="4" t="inlineStr">
        <is>
          <t>Trademarks and tradenames [Member] | Curetis N.V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1768000</v>
      </c>
      <c r="C9" s="4" t="inlineStr">
        <is>
          <t xml:space="preserve"> </t>
        </is>
      </c>
    </row>
    <row r="10">
      <c r="A10" s="4" t="inlineStr">
        <is>
          <t>Accumulated Amortization and Impairment</t>
        </is>
      </c>
      <c r="B10" s="5" t="n">
        <v>-564679</v>
      </c>
      <c r="C10" s="5" t="n">
        <v>-469011</v>
      </c>
    </row>
    <row r="11">
      <c r="A11" s="4" t="inlineStr">
        <is>
          <t>Effect of Foreign Exchange Rates</t>
        </is>
      </c>
      <c r="B11" s="5" t="n">
        <v>-30541</v>
      </c>
      <c r="C11" s="5" t="n">
        <v>-62520</v>
      </c>
    </row>
    <row r="12">
      <c r="A12" s="4" t="inlineStr">
        <is>
          <t>Net Balance</t>
        </is>
      </c>
      <c r="B12" s="5" t="n">
        <v>1172780</v>
      </c>
      <c r="C12" s="5" t="n">
        <v>1236469</v>
      </c>
    </row>
    <row r="13">
      <c r="A13" s="4" t="inlineStr">
        <is>
          <t>Distributor relationships [Member] | Curetis N.V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362000</v>
      </c>
      <c r="C15" s="4" t="inlineStr">
        <is>
          <t xml:space="preserve"> </t>
        </is>
      </c>
    </row>
    <row r="16">
      <c r="A16" s="4" t="inlineStr">
        <is>
          <t>Accumulated Amortization and Impairment</t>
        </is>
      </c>
      <c r="B16" s="5" t="n">
        <v>-502936</v>
      </c>
      <c r="C16" s="5" t="n">
        <v>-417728</v>
      </c>
    </row>
    <row r="17">
      <c r="A17" s="4" t="inlineStr">
        <is>
          <t>Effect of Foreign Exchange Rates</t>
        </is>
      </c>
      <c r="B17" s="5" t="n">
        <v>-40799</v>
      </c>
      <c r="C17" s="5" t="n">
        <v>-83525</v>
      </c>
    </row>
    <row r="18">
      <c r="A18" s="4" t="inlineStr">
        <is>
          <t>Net Balance</t>
        </is>
      </c>
      <c r="B18" s="5" t="n">
        <v>1818265</v>
      </c>
      <c r="C18" s="5" t="n">
        <v>1860747</v>
      </c>
    </row>
    <row r="19">
      <c r="A19" s="4" t="inlineStr">
        <is>
          <t>A50 – Developed technology [Member] | Curetis N.V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349000</v>
      </c>
      <c r="C21" s="4" t="inlineStr">
        <is>
          <t xml:space="preserve"> </t>
        </is>
      </c>
    </row>
    <row r="22">
      <c r="A22" s="4" t="inlineStr">
        <is>
          <t>Accumulated Amortization and Impairment</t>
        </is>
      </c>
      <c r="B22" s="5" t="n">
        <v>-159254</v>
      </c>
      <c r="C22" s="5" t="n">
        <v>-132273</v>
      </c>
    </row>
    <row r="23">
      <c r="A23" s="4" t="inlineStr">
        <is>
          <t>Effect of Foreign Exchange Rates</t>
        </is>
      </c>
      <c r="B23" s="5" t="n">
        <v>-6029</v>
      </c>
      <c r="C23" s="5" t="n">
        <v>-12342</v>
      </c>
    </row>
    <row r="24">
      <c r="A24" s="4" t="inlineStr">
        <is>
          <t>Net Balance</t>
        </is>
      </c>
      <c r="B24" s="5" t="n">
        <v>183717</v>
      </c>
      <c r="C24" s="5" t="n">
        <v>204385</v>
      </c>
    </row>
    <row r="25">
      <c r="A25" s="4" t="inlineStr">
        <is>
          <t>Ares – Developed technology [Member] | Ares Genetic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Cost</t>
        </is>
      </c>
      <c r="B27" s="5" t="n">
        <v>5333000</v>
      </c>
      <c r="C27" s="4" t="inlineStr">
        <is>
          <t xml:space="preserve"> </t>
        </is>
      </c>
    </row>
    <row r="28">
      <c r="A28" s="4" t="inlineStr">
        <is>
          <t>Accumulated Amortization and Impairment</t>
        </is>
      </c>
      <c r="B28" s="5" t="n">
        <v>-1216613</v>
      </c>
      <c r="C28" s="5" t="n">
        <v>-1010495</v>
      </c>
    </row>
    <row r="29">
      <c r="A29" s="4" t="inlineStr">
        <is>
          <t>Effect of Foreign Exchange Rates</t>
        </is>
      </c>
      <c r="B29" s="5" t="n">
        <v>-84767</v>
      </c>
      <c r="C29" s="5" t="n">
        <v>-183132</v>
      </c>
    </row>
    <row r="30">
      <c r="A30" s="4" t="inlineStr">
        <is>
          <t>Net Balance</t>
        </is>
      </c>
      <c r="B30" s="5" t="n">
        <v>4031620</v>
      </c>
      <c r="C30" s="5" t="n">
        <v>4139373</v>
      </c>
    </row>
    <row r="31">
      <c r="A31" s="4" t="inlineStr">
        <is>
          <t>A30 – In-Process Research &amp; Development [Member] | Curetis N.V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Cost</t>
        </is>
      </c>
      <c r="B33" s="5" t="n">
        <v>5706000</v>
      </c>
      <c r="C33" s="4" t="inlineStr">
        <is>
          <t xml:space="preserve"> </t>
        </is>
      </c>
    </row>
    <row r="34">
      <c r="A34" s="4" t="inlineStr">
        <is>
          <t>Accumulated Amortization and Impairment</t>
        </is>
      </c>
      <c r="B34" s="5" t="n">
        <v>-5607434</v>
      </c>
      <c r="C34" s="5" t="n">
        <v>-5407699</v>
      </c>
    </row>
    <row r="35">
      <c r="A35" s="4" t="inlineStr">
        <is>
          <t>Effect of Foreign Exchange Rates</t>
        </is>
      </c>
      <c r="B35" s="5" t="n">
        <v>-98566</v>
      </c>
      <c r="C35" s="5" t="n">
        <v>-298301</v>
      </c>
    </row>
    <row r="36">
      <c r="A36" s="4" t="inlineStr">
        <is>
          <t>Net Balance</t>
        </is>
      </c>
      <c r="B36" s="4" t="inlineStr">
        <is>
          <t xml:space="preserve"> </t>
        </is>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identifiable intangible assets</t>
        </is>
      </c>
      <c r="B1" s="2" t="inlineStr">
        <is>
          <t>6 Months Ended</t>
        </is>
      </c>
    </row>
    <row r="2">
      <c r="B2" s="2" t="inlineStr">
        <is>
          <t>Jun. 30, 2023</t>
        </is>
      </c>
    </row>
    <row r="3">
      <c r="A3" s="4" t="inlineStr">
        <is>
          <t>A50 – Developed technology [Member]</t>
        </is>
      </c>
      <c r="B3" s="4" t="inlineStr">
        <is>
          <t xml:space="preserve"> </t>
        </is>
      </c>
    </row>
    <row r="4">
      <c r="A4" s="3" t="inlineStr">
        <is>
          <t>Summary of Significant Accounting Policies (Details) - Schedule of estimated useful lives of identifiable intangible assets [Line Items]</t>
        </is>
      </c>
      <c r="B4" s="4" t="inlineStr">
        <is>
          <t xml:space="preserve"> </t>
        </is>
      </c>
    </row>
    <row r="5">
      <c r="A5" s="4" t="inlineStr">
        <is>
          <t>Weighted-average amortization periods for definite-lived intangible assets acquired</t>
        </is>
      </c>
      <c r="B5" s="4" t="inlineStr">
        <is>
          <t>7 years</t>
        </is>
      </c>
    </row>
    <row r="6">
      <c r="A6" s="4" t="inlineStr">
        <is>
          <t>Ares – Developed technology [Member]</t>
        </is>
      </c>
      <c r="B6" s="4" t="inlineStr">
        <is>
          <t xml:space="preserve"> </t>
        </is>
      </c>
    </row>
    <row r="7">
      <c r="A7" s="3" t="inlineStr">
        <is>
          <t>Summary of Significant Accounting Policies (Details) - Schedule of estimated useful lives of identifiable intangible assets [Line Items]</t>
        </is>
      </c>
      <c r="B7" s="4" t="inlineStr">
        <is>
          <t xml:space="preserve"> </t>
        </is>
      </c>
    </row>
    <row r="8">
      <c r="A8" s="4" t="inlineStr">
        <is>
          <t>Weighted-average amortization periods for definite-lived intangible assets acquired</t>
        </is>
      </c>
      <c r="B8" s="4" t="inlineStr">
        <is>
          <t>14 years</t>
        </is>
      </c>
    </row>
    <row r="9">
      <c r="A9" s="4" t="inlineStr">
        <is>
          <t>A30 – Acquired in-process research &amp; development [Member]</t>
        </is>
      </c>
      <c r="B9" s="4" t="inlineStr">
        <is>
          <t xml:space="preserve"> </t>
        </is>
      </c>
    </row>
    <row r="10">
      <c r="A10" s="3" t="inlineStr">
        <is>
          <t>Summary of Significant Accounting Policies (Details) - Schedule of estimated useful lives of identifiable intangible assets [Line Items]</t>
        </is>
      </c>
      <c r="B10" s="4" t="inlineStr">
        <is>
          <t xml:space="preserve"> </t>
        </is>
      </c>
    </row>
    <row r="11">
      <c r="A11" s="4" t="inlineStr">
        <is>
          <t>Weighted-average amortization periods for definite-lived intangible assets acquired</t>
        </is>
      </c>
      <c r="B11" s="4" t="inlineStr">
        <is>
          <t>Indefinite</t>
        </is>
      </c>
    </row>
    <row r="12">
      <c r="A12" s="4" t="inlineStr">
        <is>
          <t>Trademarks and Tradenames [Member]</t>
        </is>
      </c>
      <c r="B12" s="4" t="inlineStr">
        <is>
          <t xml:space="preserve"> </t>
        </is>
      </c>
    </row>
    <row r="13">
      <c r="A13" s="3" t="inlineStr">
        <is>
          <t>Summary of Significant Accounting Policies (Details) - Schedule of estimated useful lives of identifiable intangible assets [Line Items]</t>
        </is>
      </c>
      <c r="B13" s="4" t="inlineStr">
        <is>
          <t xml:space="preserve"> </t>
        </is>
      </c>
    </row>
    <row r="14">
      <c r="A14" s="4" t="inlineStr">
        <is>
          <t>Weighted-average amortization periods for definite-lived intangible assets acquired</t>
        </is>
      </c>
      <c r="B14" s="4" t="inlineStr">
        <is>
          <t>10 years</t>
        </is>
      </c>
    </row>
    <row r="15">
      <c r="A15" s="4" t="inlineStr">
        <is>
          <t>Customer/Distributor Relationships [Member]</t>
        </is>
      </c>
      <c r="B15" s="4" t="inlineStr">
        <is>
          <t xml:space="preserve"> </t>
        </is>
      </c>
    </row>
    <row r="16">
      <c r="A16" s="3" t="inlineStr">
        <is>
          <t>Summary of Significant Accounting Policies (Details) - Schedule of estimated useful lives of identifiable intangible assets [Line Items]</t>
        </is>
      </c>
      <c r="B16" s="4" t="inlineStr">
        <is>
          <t xml:space="preserve"> </t>
        </is>
      </c>
    </row>
    <row r="17">
      <c r="A17" s="4" t="inlineStr">
        <is>
          <t>Weighted-average amortization periods for definite-lived intangible assets acquired</t>
        </is>
      </c>
      <c r="B17" s="4" t="inlineStr">
        <is>
          <t>1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expected amortization of intangible assets</t>
        </is>
      </c>
      <c r="B1" s="2" t="inlineStr">
        <is>
          <t>Jun. 30, 2023 USD ($)</t>
        </is>
      </c>
    </row>
    <row r="2">
      <c r="A2" s="3" t="inlineStr">
        <is>
          <t>Schedule Of Expected Amortization Of Intangible Assets Abstract</t>
        </is>
      </c>
      <c r="B2" s="4" t="inlineStr">
        <is>
          <t xml:space="preserve"> </t>
        </is>
      </c>
    </row>
    <row r="3">
      <c r="A3" s="4" t="inlineStr">
        <is>
          <t>2023 (July to December)</t>
        </is>
      </c>
      <c r="B3" s="6" t="n">
        <v>375920</v>
      </c>
    </row>
    <row r="4">
      <c r="A4" s="4" t="inlineStr">
        <is>
          <t>2024</t>
        </is>
      </c>
      <c r="B4" s="5" t="n">
        <v>751840</v>
      </c>
    </row>
    <row r="5">
      <c r="A5" s="4" t="inlineStr">
        <is>
          <t>2025</t>
        </is>
      </c>
      <c r="B5" s="5" t="n">
        <v>751840</v>
      </c>
    </row>
    <row r="6">
      <c r="A6" s="4" t="inlineStr">
        <is>
          <t>2026</t>
        </is>
      </c>
      <c r="B6" s="5" t="n">
        <v>751840</v>
      </c>
    </row>
    <row r="7">
      <c r="A7" s="4" t="inlineStr">
        <is>
          <t>2027</t>
        </is>
      </c>
      <c r="B7" s="5" t="n">
        <v>715051</v>
      </c>
    </row>
    <row r="8">
      <c r="A8" s="4" t="inlineStr">
        <is>
          <t>Thereafter</t>
        </is>
      </c>
      <c r="B8" s="5" t="n">
        <v>3859891</v>
      </c>
    </row>
    <row r="9">
      <c r="A9" s="4" t="inlineStr">
        <is>
          <t>Total</t>
        </is>
      </c>
      <c r="B9" s="6" t="n">
        <v>720638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by type of servic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s with Customers (Details) - Schedule of revenues by type of servic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6137</v>
      </c>
      <c r="C4" s="6" t="n">
        <v>967205</v>
      </c>
      <c r="D4" s="6" t="n">
        <v>1649581</v>
      </c>
      <c r="E4" s="6" t="n">
        <v>1436950</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Revenue from Contracts with Customers (Details) - Schedule of revenues by type of servic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39672</v>
      </c>
      <c r="C7" s="5" t="n">
        <v>889271</v>
      </c>
      <c r="D7" s="5" t="n">
        <v>850569</v>
      </c>
      <c r="E7" s="5" t="n">
        <v>1255323</v>
      </c>
    </row>
    <row r="8">
      <c r="A8" s="4" t="inlineStr">
        <is>
          <t>Laboratory services [Member]</t>
        </is>
      </c>
      <c r="B8" s="4" t="inlineStr">
        <is>
          <t xml:space="preserve"> </t>
        </is>
      </c>
      <c r="C8" s="4" t="inlineStr">
        <is>
          <t xml:space="preserve"> </t>
        </is>
      </c>
      <c r="D8" s="4" t="inlineStr">
        <is>
          <t xml:space="preserve"> </t>
        </is>
      </c>
      <c r="E8" s="4" t="inlineStr">
        <is>
          <t xml:space="preserve"> </t>
        </is>
      </c>
    </row>
    <row r="9">
      <c r="A9" s="3" t="inlineStr">
        <is>
          <t>Revenue from Contracts with Customers (Details) - Schedule of revenues by type of servic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44003</v>
      </c>
      <c r="C10" s="5" t="n">
        <v>20570</v>
      </c>
      <c r="D10" s="5" t="n">
        <v>65676</v>
      </c>
      <c r="E10" s="5" t="n">
        <v>63499</v>
      </c>
    </row>
    <row r="11">
      <c r="A11" s="4" t="inlineStr">
        <is>
          <t>Collaboration revenue [Member]</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 (Details) - Schedule of revenues by type of servic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52462</v>
      </c>
      <c r="C13" s="6" t="n">
        <v>57364</v>
      </c>
      <c r="D13" s="6" t="n">
        <v>733336</v>
      </c>
      <c r="E13" s="6" t="n">
        <v>1181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Schedule of revenues by geography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s with Customers (Details) - Schedule of revenues by geography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36137</v>
      </c>
      <c r="C4" s="6" t="n">
        <v>967205</v>
      </c>
      <c r="D4" s="6" t="n">
        <v>1649581</v>
      </c>
      <c r="E4" s="6" t="n">
        <v>1436950</v>
      </c>
    </row>
    <row r="5">
      <c r="A5" s="4" t="inlineStr">
        <is>
          <t>Domestic [Member]</t>
        </is>
      </c>
      <c r="B5" s="4" t="inlineStr">
        <is>
          <t xml:space="preserve"> </t>
        </is>
      </c>
      <c r="C5" s="4" t="inlineStr">
        <is>
          <t xml:space="preserve"> </t>
        </is>
      </c>
      <c r="D5" s="4" t="inlineStr">
        <is>
          <t xml:space="preserve"> </t>
        </is>
      </c>
      <c r="E5" s="4" t="inlineStr">
        <is>
          <t xml:space="preserve"> </t>
        </is>
      </c>
    </row>
    <row r="6">
      <c r="A6" s="3" t="inlineStr">
        <is>
          <t>Revenue from Contracts with Customers (Details) - Schedule of revenues by geography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6313</v>
      </c>
      <c r="C7" s="5" t="n">
        <v>123659</v>
      </c>
      <c r="D7" s="5" t="n">
        <v>381262</v>
      </c>
      <c r="E7" s="5" t="n">
        <v>280069</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Revenue from Contracts with Customers (Details) - Schedule of revenues by geography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469824</v>
      </c>
      <c r="C10" s="6" t="n">
        <v>843546</v>
      </c>
      <c r="D10" s="6" t="n">
        <v>1268319</v>
      </c>
      <c r="E10" s="6" t="n">
        <v>115688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Details) - Schedule of changes in deferred revenue</t>
        </is>
      </c>
      <c r="B1" s="2" t="inlineStr">
        <is>
          <t>6 Months Ended</t>
        </is>
      </c>
    </row>
    <row r="2">
      <c r="B2" s="2" t="inlineStr">
        <is>
          <t>Jun. 30, 2023 USD ($)</t>
        </is>
      </c>
    </row>
    <row r="3">
      <c r="A3" s="3" t="inlineStr">
        <is>
          <t>Schedule Of Changes In Deferred Revenue Abstract</t>
        </is>
      </c>
      <c r="B3" s="4" t="inlineStr">
        <is>
          <t xml:space="preserve"> </t>
        </is>
      </c>
    </row>
    <row r="4">
      <c r="A4" s="4" t="inlineStr">
        <is>
          <t>Balance at beginning</t>
        </is>
      </c>
      <c r="B4" s="6" t="n">
        <v>142061</v>
      </c>
    </row>
    <row r="5">
      <c r="A5" s="4" t="inlineStr">
        <is>
          <t>Contracts with customers</t>
        </is>
      </c>
      <c r="B5" s="5" t="n">
        <v>27134</v>
      </c>
    </row>
    <row r="6">
      <c r="A6" s="4" t="inlineStr">
        <is>
          <t>Recognized in the current period</t>
        </is>
      </c>
      <c r="B6" s="5" t="n">
        <v>-143954</v>
      </c>
    </row>
    <row r="7">
      <c r="A7" s="4" t="inlineStr">
        <is>
          <t>Currency translation adjustment</t>
        </is>
      </c>
      <c r="B7" s="5" t="n">
        <v>2038</v>
      </c>
    </row>
    <row r="8">
      <c r="A8" s="4" t="inlineStr">
        <is>
          <t>Balance at ending</t>
        </is>
      </c>
      <c r="B8" s="6" t="n">
        <v>2727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22" customWidth="1" min="6" max="6"/>
  </cols>
  <sheetData>
    <row r="1">
      <c r="A1" s="1" t="inlineStr">
        <is>
          <t>Fair Value Measurements (Details) € in Millions</t>
        </is>
      </c>
      <c r="B1" s="2" t="inlineStr">
        <is>
          <t>1 Months Ended</t>
        </is>
      </c>
      <c r="C1" s="2" t="inlineStr">
        <is>
          <t>6 Months Ended</t>
        </is>
      </c>
      <c r="D1" s="2" t="inlineStr">
        <is>
          <t>12 Months Ended</t>
        </is>
      </c>
    </row>
    <row r="2">
      <c r="B2" s="2" t="inlineStr">
        <is>
          <t>Jun. 30, 2019 EUR (€)</t>
        </is>
      </c>
      <c r="C2" s="2" t="inlineStr">
        <is>
          <t>Jun. 30, 2023</t>
        </is>
      </c>
      <c r="D2" s="2" t="inlineStr">
        <is>
          <t>Dec. 31, 2022 USD ($)</t>
        </is>
      </c>
      <c r="E2" s="2" t="inlineStr">
        <is>
          <t>Jul. 09, 2020</t>
        </is>
      </c>
      <c r="F2" s="2" t="inlineStr">
        <is>
          <t>Dec. 31, 2016 EUR (€)</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expense of goodwill (in Dollars) | $</t>
        </is>
      </c>
      <c r="B4" s="4" t="inlineStr">
        <is>
          <t xml:space="preserve"> </t>
        </is>
      </c>
      <c r="C4" s="4" t="inlineStr">
        <is>
          <t xml:space="preserve"> </t>
        </is>
      </c>
      <c r="D4" s="6" t="n">
        <v>6940549</v>
      </c>
      <c r="E4" s="4" t="inlineStr">
        <is>
          <t xml:space="preserve"> </t>
        </is>
      </c>
      <c r="F4" s="4" t="inlineStr">
        <is>
          <t xml:space="preserve"> </t>
        </is>
      </c>
    </row>
    <row r="5">
      <c r="A5" s="4" t="inlineStr">
        <is>
          <t>Impairment of intangible assets (in Dollars) | $</t>
        </is>
      </c>
      <c r="B5" s="4" t="inlineStr">
        <is>
          <t xml:space="preserve"> </t>
        </is>
      </c>
      <c r="C5" s="4" t="inlineStr">
        <is>
          <t xml:space="preserve"> </t>
        </is>
      </c>
      <c r="D5" s="6" t="n">
        <v>5407699</v>
      </c>
      <c r="E5" s="4" t="inlineStr">
        <is>
          <t xml:space="preserve"> </t>
        </is>
      </c>
      <c r="F5" s="4" t="inlineStr">
        <is>
          <t xml:space="preserve"> </t>
        </is>
      </c>
    </row>
    <row r="6">
      <c r="A6" s="4" t="inlineStr">
        <is>
          <t>Fair Value, Recurring [Member] | Curetis GmbH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rticipation percentage interest</t>
        </is>
      </c>
      <c r="B8" s="15" t="n">
        <v>0.021</v>
      </c>
      <c r="C8" s="4" t="inlineStr">
        <is>
          <t xml:space="preserve"> </t>
        </is>
      </c>
      <c r="D8" s="4" t="inlineStr">
        <is>
          <t xml:space="preserve"> </t>
        </is>
      </c>
      <c r="E8" s="4" t="inlineStr">
        <is>
          <t xml:space="preserve"> </t>
        </is>
      </c>
      <c r="F8" s="4" t="inlineStr">
        <is>
          <t xml:space="preserve"> </t>
        </is>
      </c>
    </row>
    <row r="9">
      <c r="A9" s="4" t="inlineStr">
        <is>
          <t>European Investment Bank [Member] | Curetis GmbH [Member] | Share-Based Payment Arrangement, Tranche Thr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rew down amount</t>
        </is>
      </c>
      <c r="B11" s="8" t="n">
        <v>5</v>
      </c>
      <c r="C11" s="4" t="inlineStr">
        <is>
          <t xml:space="preserve"> </t>
        </is>
      </c>
      <c r="D11" s="4" t="inlineStr">
        <is>
          <t xml:space="preserve"> </t>
        </is>
      </c>
      <c r="E11" s="4" t="inlineStr">
        <is>
          <t xml:space="preserve"> </t>
        </is>
      </c>
      <c r="F11" s="4" t="inlineStr">
        <is>
          <t xml:space="preserve"> </t>
        </is>
      </c>
    </row>
    <row r="12">
      <c r="A12" s="4" t="inlineStr">
        <is>
          <t>European Investment Bank [Member] | Fair Value, Recurring [Member] | Curetis Gmb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secured loan financing facility</t>
        </is>
      </c>
      <c r="B14" s="4" t="inlineStr">
        <is>
          <t xml:space="preserve"> </t>
        </is>
      </c>
      <c r="C14" s="4" t="inlineStr">
        <is>
          <t xml:space="preserve"> </t>
        </is>
      </c>
      <c r="D14" s="4" t="inlineStr">
        <is>
          <t xml:space="preserve"> </t>
        </is>
      </c>
      <c r="E14" s="4" t="inlineStr">
        <is>
          <t xml:space="preserve"> </t>
        </is>
      </c>
      <c r="F14" s="8" t="n">
        <v>25</v>
      </c>
    </row>
    <row r="15">
      <c r="A15" s="4" t="inlineStr">
        <is>
          <t>European Investment Bank [Member] | Fair Value, Recurring [Member] | Curetis GmbH [Member] | Share-Based Payment Arrangement, Tranche Thre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rew down amount</t>
        </is>
      </c>
      <c r="B17" s="8" t="n">
        <v>5</v>
      </c>
      <c r="C17" s="4" t="inlineStr">
        <is>
          <t xml:space="preserve"> </t>
        </is>
      </c>
      <c r="D17" s="4" t="inlineStr">
        <is>
          <t xml:space="preserve"> </t>
        </is>
      </c>
      <c r="E17" s="4" t="inlineStr">
        <is>
          <t xml:space="preserve"> </t>
        </is>
      </c>
      <c r="F17" s="4" t="inlineStr">
        <is>
          <t xml:space="preserve"> </t>
        </is>
      </c>
    </row>
    <row r="18">
      <c r="A18" s="4" t="inlineStr">
        <is>
          <t>Participation percentage interest</t>
        </is>
      </c>
      <c r="B18" s="15" t="n">
        <v>0.021</v>
      </c>
      <c r="C18" s="4" t="inlineStr">
        <is>
          <t xml:space="preserve"> </t>
        </is>
      </c>
      <c r="D18" s="4" t="inlineStr">
        <is>
          <t xml:space="preserve"> </t>
        </is>
      </c>
      <c r="E18" s="4" t="inlineStr">
        <is>
          <t xml:space="preserve"> </t>
        </is>
      </c>
      <c r="F18" s="4" t="inlineStr">
        <is>
          <t xml:space="preserve"> </t>
        </is>
      </c>
    </row>
    <row r="19">
      <c r="A19" s="4" t="inlineStr">
        <is>
          <t>European Investment Bank [Member] | Fair Value, Recurring [Member] | Curetis GmbH [Member] | Share-Based Payment Arrangement, Tranche Thre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IB waived for curetis to have equity capital raised to disburse the third tranche</t>
        </is>
      </c>
      <c r="B21" s="8" t="n">
        <v>15</v>
      </c>
      <c r="C21" s="4" t="inlineStr">
        <is>
          <t xml:space="preserve"> </t>
        </is>
      </c>
      <c r="D21" s="4" t="inlineStr">
        <is>
          <t xml:space="preserve"> </t>
        </is>
      </c>
      <c r="E21" s="4" t="inlineStr">
        <is>
          <t xml:space="preserve"> </t>
        </is>
      </c>
      <c r="F21" s="4" t="inlineStr">
        <is>
          <t xml:space="preserve"> </t>
        </is>
      </c>
    </row>
    <row r="22">
      <c r="A22" s="4" t="inlineStr">
        <is>
          <t>European Investment Bank [Member] | Fair Value, Recurring [Member] | OpGen's Equity [Member] | Share-Based Payment Arrangement, Tranche Thre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rticipation percentage interest</t>
        </is>
      </c>
      <c r="B24" s="4" t="inlineStr">
        <is>
          <t xml:space="preserve"> </t>
        </is>
      </c>
      <c r="C24" s="15" t="n">
        <v>0.0075</v>
      </c>
      <c r="D24" s="4" t="inlineStr">
        <is>
          <t xml:space="preserve"> </t>
        </is>
      </c>
      <c r="E24" s="15" t="n">
        <v>0.003</v>
      </c>
      <c r="F24" s="4" t="inlineStr">
        <is>
          <t xml:space="preserve"> </t>
        </is>
      </c>
    </row>
    <row r="25">
      <c r="A25" s="4" t="inlineStr">
        <is>
          <t>Maturity period</t>
        </is>
      </c>
      <c r="B25" s="4" t="inlineStr">
        <is>
          <t xml:space="preserve"> </t>
        </is>
      </c>
      <c r="C25" s="4" t="inlineStr">
        <is>
          <t>the Company entered into a Waiver and Amendment Letter which increased the PPI to 0.75% upon maturity between mid-2024 and mid-2025.</t>
        </is>
      </c>
      <c r="D25" s="4" t="inlineStr">
        <is>
          <t xml:space="preserve"> </t>
        </is>
      </c>
      <c r="E25" s="4" t="inlineStr">
        <is>
          <t xml:space="preserve"> </t>
        </is>
      </c>
      <c r="F25" s="4" t="inlineStr">
        <is>
          <t xml:space="preserve"> </t>
        </is>
      </c>
    </row>
    <row r="26">
      <c r="A26" s="4" t="inlineStr">
        <is>
          <t>European Investment Bank [Member] | Fair Value, Recurring [Member] | Curetis GmbH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rew down amount</t>
        </is>
      </c>
      <c r="B28" s="8" t="n">
        <v>5</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financial assets and liabilities measured at fair value on a recurring basis</t>
        </is>
      </c>
      <c r="B1" s="2" t="inlineStr">
        <is>
          <t>6 Months Ended</t>
        </is>
      </c>
    </row>
    <row r="2">
      <c r="B2" s="2" t="inlineStr">
        <is>
          <t>Jun. 30, 2023 USD ($)</t>
        </is>
      </c>
    </row>
    <row r="3">
      <c r="A3" s="3" t="inlineStr">
        <is>
          <t>Fair Value Measurements (Details) - Schedule of financial assets and liabilities measured at fair value on a recurring basis [Line Items]</t>
        </is>
      </c>
      <c r="B3" s="4" t="inlineStr">
        <is>
          <t xml:space="preserve"> </t>
        </is>
      </c>
    </row>
    <row r="4">
      <c r="A4" s="4" t="inlineStr">
        <is>
          <t>Balance at the beginning of the period</t>
        </is>
      </c>
      <c r="B4" s="6" t="n">
        <v>99498</v>
      </c>
    </row>
    <row r="5">
      <c r="A5" s="4" t="inlineStr">
        <is>
          <t>Change in Fair Value</t>
        </is>
      </c>
      <c r="B5" s="5" t="n">
        <v>-55411</v>
      </c>
    </row>
    <row r="6">
      <c r="A6" s="4" t="inlineStr">
        <is>
          <t>Effect of Foreign Exchange Rates</t>
        </is>
      </c>
      <c r="B6" s="5" t="n">
        <v>1569</v>
      </c>
    </row>
    <row r="7">
      <c r="A7" s="4" t="inlineStr">
        <is>
          <t>Balance at the end of the period</t>
        </is>
      </c>
      <c r="B7" s="5" t="n">
        <v>45656</v>
      </c>
    </row>
    <row r="8">
      <c r="A8" s="4" t="inlineStr">
        <is>
          <t>Participation percentage interest liability [Member]</t>
        </is>
      </c>
      <c r="B8" s="4" t="inlineStr">
        <is>
          <t xml:space="preserve"> </t>
        </is>
      </c>
    </row>
    <row r="9">
      <c r="A9" s="3" t="inlineStr">
        <is>
          <t>Fair Value Measurements (Details) - Schedule of financial assets and liabilities measured at fair value on a recurring basis [Line Items]</t>
        </is>
      </c>
      <c r="B9" s="4" t="inlineStr">
        <is>
          <t xml:space="preserve"> </t>
        </is>
      </c>
    </row>
    <row r="10">
      <c r="A10" s="4" t="inlineStr">
        <is>
          <t>Balance at the beginning of the period</t>
        </is>
      </c>
      <c r="B10" s="5" t="n">
        <v>99498</v>
      </c>
    </row>
    <row r="11">
      <c r="A11" s="4" t="inlineStr">
        <is>
          <t>Change in Fair Value</t>
        </is>
      </c>
      <c r="B11" s="5" t="n">
        <v>-55411</v>
      </c>
    </row>
    <row r="12">
      <c r="A12" s="4" t="inlineStr">
        <is>
          <t>Effect of Foreign Exchange Rates</t>
        </is>
      </c>
      <c r="B12" s="5" t="n">
        <v>1569</v>
      </c>
    </row>
    <row r="13">
      <c r="A13" s="4" t="inlineStr">
        <is>
          <t>Balance at the end of the period</t>
        </is>
      </c>
      <c r="B13" s="6" t="n">
        <v>4565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71"/>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Debt (Details) € in Millions</t>
        </is>
      </c>
      <c r="D1" s="2" t="inlineStr">
        <is>
          <t>1 Months Ended</t>
        </is>
      </c>
      <c r="G1" s="2" t="inlineStr">
        <is>
          <t>3 Months Ended</t>
        </is>
      </c>
      <c r="I1" s="2" t="inlineStr">
        <is>
          <t>6 Months Ended</t>
        </is>
      </c>
    </row>
    <row r="2">
      <c r="B2" s="2" t="inlineStr">
        <is>
          <t>May 23, 2022 EUR (€)</t>
        </is>
      </c>
      <c r="C2" s="2" t="inlineStr">
        <is>
          <t>Jul. 09, 2020</t>
        </is>
      </c>
      <c r="D2" s="2" t="inlineStr">
        <is>
          <t>Apr. 30, 2023 EUR (€)</t>
        </is>
      </c>
      <c r="E2" s="2" t="inlineStr">
        <is>
          <t>May 23, 2022 EUR (€)</t>
        </is>
      </c>
      <c r="F2" s="2" t="inlineStr">
        <is>
          <t>Jun. 30, 2019 EUR (€)</t>
        </is>
      </c>
      <c r="G2" s="2" t="inlineStr">
        <is>
          <t>Jun. 30, 2023 USD ($)</t>
        </is>
      </c>
      <c r="H2" s="2" t="inlineStr">
        <is>
          <t>Jun. 30, 2022 USD ($)</t>
        </is>
      </c>
      <c r="I2" s="2" t="inlineStr">
        <is>
          <t>Jun. 30, 2023 USD ($)</t>
        </is>
      </c>
      <c r="J2" s="2" t="inlineStr">
        <is>
          <t>Jun. 30, 2023 EUR (€)</t>
        </is>
      </c>
      <c r="K2" s="2" t="inlineStr">
        <is>
          <t>Jun. 30, 2022 USD ($)</t>
        </is>
      </c>
      <c r="L2" s="2" t="inlineStr">
        <is>
          <t>Jun. 30, 2023 EUR (€)</t>
        </is>
      </c>
      <c r="M2" s="2" t="inlineStr">
        <is>
          <t>Jun. 26, 2023 EUR (€)</t>
        </is>
      </c>
      <c r="N2" s="2" t="inlineStr">
        <is>
          <t>Jun. 22, 2023 EUR (€)</t>
        </is>
      </c>
      <c r="O2" s="2" t="inlineStr">
        <is>
          <t>Dec. 31, 2022 USD ($)</t>
        </is>
      </c>
      <c r="P2" s="2" t="inlineStr">
        <is>
          <t>Jun. 30, 2018 EUR (€)</t>
        </is>
      </c>
      <c r="Q2" s="2" t="inlineStr">
        <is>
          <t>Apr. 30, 2017 EUR (€)</t>
        </is>
      </c>
      <c r="R2" s="2" t="inlineStr">
        <is>
          <t>Dec. 31, 2016 EUR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13" t="n">
        <v>0.04</v>
      </c>
      <c r="R4" s="4" t="inlineStr">
        <is>
          <t xml:space="preserve"> </t>
        </is>
      </c>
    </row>
    <row r="5">
      <c r="A5" s="4" t="inlineStr">
        <is>
          <t>Disburse tranche amount</t>
        </is>
      </c>
      <c r="B5" s="4" t="inlineStr">
        <is>
          <t xml:space="preserve"> </t>
        </is>
      </c>
      <c r="C5" s="4" t="inlineStr">
        <is>
          <t xml:space="preserve"> </t>
        </is>
      </c>
      <c r="D5" s="4" t="inlineStr">
        <is>
          <t xml:space="preserve"> </t>
        </is>
      </c>
      <c r="E5" s="4" t="inlineStr">
        <is>
          <t xml:space="preserve"> </t>
        </is>
      </c>
      <c r="F5" s="8" t="n">
        <v>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8" t="n">
        <v>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i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907928</v>
      </c>
      <c r="J7" s="4" t="inlineStr">
        <is>
          <t xml:space="preserve"> </t>
        </is>
      </c>
      <c r="K7" s="6" t="n">
        <v>68194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onthly loan payment on first tranche</t>
        </is>
      </c>
      <c r="B8" s="4" t="inlineStr">
        <is>
          <t xml:space="preserve"> </t>
        </is>
      </c>
      <c r="C8" s="4" t="inlineStr">
        <is>
          <t xml:space="preserve"> </t>
        </is>
      </c>
      <c r="D8" s="16" t="n">
        <v>0.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incipal plus accumulated and deferr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3</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id amount to EIB due to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1</v>
      </c>
      <c r="O10" s="4" t="inlineStr">
        <is>
          <t xml:space="preserve"> </t>
        </is>
      </c>
      <c r="P10" s="4" t="inlineStr">
        <is>
          <t xml:space="preserve"> </t>
        </is>
      </c>
      <c r="Q10" s="4" t="inlineStr">
        <is>
          <t xml:space="preserve"> </t>
        </is>
      </c>
      <c r="R10" s="4" t="inlineStr">
        <is>
          <t xml:space="preserve"> </t>
        </is>
      </c>
    </row>
    <row r="11">
      <c r="A11" s="4" t="inlineStr">
        <is>
          <t>Total debt obligations | $</t>
        </is>
      </c>
      <c r="B11" s="4" t="inlineStr">
        <is>
          <t xml:space="preserve"> </t>
        </is>
      </c>
      <c r="C11" s="4" t="inlineStr">
        <is>
          <t xml:space="preserve"> </t>
        </is>
      </c>
      <c r="D11" s="4" t="inlineStr">
        <is>
          <t xml:space="preserve"> </t>
        </is>
      </c>
      <c r="E11" s="4" t="inlineStr">
        <is>
          <t xml:space="preserve"> </t>
        </is>
      </c>
      <c r="F11" s="4" t="inlineStr">
        <is>
          <t xml:space="preserve"> </t>
        </is>
      </c>
      <c r="G11" s="6" t="n">
        <v>10071668</v>
      </c>
      <c r="H11" s="4" t="inlineStr">
        <is>
          <t xml:space="preserve"> </t>
        </is>
      </c>
      <c r="I11" s="5" t="n">
        <v>10071668</v>
      </c>
      <c r="J11" s="4" t="inlineStr">
        <is>
          <t xml:space="preserve"> </t>
        </is>
      </c>
      <c r="K11" s="4" t="inlineStr">
        <is>
          <t xml:space="preserve"> </t>
        </is>
      </c>
      <c r="L11" s="4" t="inlineStr">
        <is>
          <t xml:space="preserve"> </t>
        </is>
      </c>
      <c r="M11" s="4" t="inlineStr">
        <is>
          <t xml:space="preserve"> </t>
        </is>
      </c>
      <c r="N11" s="4" t="inlineStr">
        <is>
          <t xml:space="preserve"> </t>
        </is>
      </c>
      <c r="O11" s="6" t="n">
        <v>13489178</v>
      </c>
      <c r="P11" s="4" t="inlineStr">
        <is>
          <t xml:space="preserve"> </t>
        </is>
      </c>
      <c r="Q11" s="4" t="inlineStr">
        <is>
          <t xml:space="preserve"> </t>
        </is>
      </c>
      <c r="R11" s="4" t="inlineStr">
        <is>
          <t xml:space="preserve"> </t>
        </is>
      </c>
    </row>
    <row r="12">
      <c r="A12" s="4" t="inlineStr">
        <is>
          <t>Total interest expense (in Dollars) | $</t>
        </is>
      </c>
      <c r="B12" s="4" t="inlineStr">
        <is>
          <t xml:space="preserve"> </t>
        </is>
      </c>
      <c r="C12" s="4" t="inlineStr">
        <is>
          <t xml:space="preserve"> </t>
        </is>
      </c>
      <c r="D12" s="4" t="inlineStr">
        <is>
          <t xml:space="preserve"> </t>
        </is>
      </c>
      <c r="E12" s="4" t="inlineStr">
        <is>
          <t xml:space="preserve"> </t>
        </is>
      </c>
      <c r="F12" s="4" t="inlineStr">
        <is>
          <t xml:space="preserve"> </t>
        </is>
      </c>
      <c r="G12" s="5" t="n">
        <v>684498</v>
      </c>
      <c r="H12" s="4" t="inlineStr">
        <is>
          <t xml:space="preserve"> </t>
        </is>
      </c>
      <c r="I12" s="6" t="n">
        <v>1301796</v>
      </c>
      <c r="J12" s="4" t="inlineStr">
        <is>
          <t xml:space="preserve"> </t>
        </is>
      </c>
      <c r="K12" s="6" t="n">
        <v>204949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incipal amount</t>
        </is>
      </c>
      <c r="B15" s="8" t="n">
        <v>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Based Payment Arrangement, Tranch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ncipal amount</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uretis N.V.’s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ercentage of participation percentage interest</t>
        </is>
      </c>
      <c r="B21" s="4" t="inlineStr">
        <is>
          <t xml:space="preserve"> </t>
        </is>
      </c>
      <c r="C21" s="4" t="inlineStr">
        <is>
          <t xml:space="preserve"> </t>
        </is>
      </c>
      <c r="D21" s="4" t="inlineStr">
        <is>
          <t xml:space="preserve"> </t>
        </is>
      </c>
      <c r="E21" s="4" t="inlineStr">
        <is>
          <t xml:space="preserve"> </t>
        </is>
      </c>
      <c r="F21" s="15" t="n">
        <v>0.02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I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5 year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und draw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36 months</t>
        </is>
      </c>
      <c r="J25" s="4" t="inlineStr">
        <is>
          <t>36 months</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debt obligations | $</t>
        </is>
      </c>
      <c r="B26" s="4" t="inlineStr">
        <is>
          <t xml:space="preserve"> </t>
        </is>
      </c>
      <c r="C26" s="4" t="inlineStr">
        <is>
          <t xml:space="preserve"> </t>
        </is>
      </c>
      <c r="D26" s="4" t="inlineStr">
        <is>
          <t xml:space="preserve"> </t>
        </is>
      </c>
      <c r="E26" s="4" t="inlineStr">
        <is>
          <t xml:space="preserve"> </t>
        </is>
      </c>
      <c r="F26" s="4" t="inlineStr">
        <is>
          <t xml:space="preserve"> </t>
        </is>
      </c>
      <c r="G26" s="5" t="n">
        <v>10071668</v>
      </c>
      <c r="H26" s="4" t="inlineStr">
        <is>
          <t xml:space="preserve"> </t>
        </is>
      </c>
      <c r="I26" s="6" t="n">
        <v>10071668</v>
      </c>
      <c r="J26" s="4" t="inlineStr">
        <is>
          <t xml:space="preserve"> </t>
        </is>
      </c>
      <c r="K26" s="4" t="inlineStr">
        <is>
          <t xml:space="preserve"> </t>
        </is>
      </c>
      <c r="L26" s="4" t="inlineStr">
        <is>
          <t xml:space="preserve"> </t>
        </is>
      </c>
      <c r="M26" s="4" t="inlineStr">
        <is>
          <t xml:space="preserve"> </t>
        </is>
      </c>
      <c r="N26" s="4" t="inlineStr">
        <is>
          <t xml:space="preserve"> </t>
        </is>
      </c>
      <c r="O26" s="6" t="n">
        <v>13489178</v>
      </c>
      <c r="P26" s="4" t="inlineStr">
        <is>
          <t xml:space="preserve"> </t>
        </is>
      </c>
      <c r="Q26" s="4" t="inlineStr">
        <is>
          <t xml:space="preserve"> </t>
        </is>
      </c>
      <c r="R26" s="4" t="inlineStr">
        <is>
          <t xml:space="preserve"> </t>
        </is>
      </c>
    </row>
    <row r="27">
      <c r="A27" s="4" t="inlineStr">
        <is>
          <t>Deferred interest payabl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0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interest expense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77991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IB [Member] | First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13" t="n">
        <v>0.06</v>
      </c>
      <c r="R31" s="4" t="inlineStr">
        <is>
          <t xml:space="preserve"> </t>
        </is>
      </c>
    </row>
    <row r="32">
      <c r="A32" s="4" t="inlineStr">
        <is>
          <t>EIB [Member] | OpGen's equity val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centage of participation percentage interest</t>
        </is>
      </c>
      <c r="B34" s="4" t="inlineStr">
        <is>
          <t xml:space="preserve"> </t>
        </is>
      </c>
      <c r="C34" s="15" t="n">
        <v>0.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IB [Member] | Three Tranch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Total debt borrowed</t>
        </is>
      </c>
      <c r="B37" s="4" t="inlineStr">
        <is>
          <t xml:space="preserve"> </t>
        </is>
      </c>
      <c r="C37" s="4" t="inlineStr">
        <is>
          <t xml:space="preserve"> </t>
        </is>
      </c>
      <c r="D37" s="4" t="inlineStr">
        <is>
          <t xml:space="preserve"> </t>
        </is>
      </c>
      <c r="E37" s="8" t="n">
        <v>1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IB [Member] | 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ccumulated and deferred interest</t>
        </is>
      </c>
      <c r="B40" s="16" t="n">
        <v>13.4</v>
      </c>
      <c r="C40" s="4" t="inlineStr">
        <is>
          <t xml:space="preserve"> </t>
        </is>
      </c>
      <c r="D40" s="4" t="inlineStr">
        <is>
          <t xml:space="preserve"> </t>
        </is>
      </c>
      <c r="E40" s="14" t="n">
        <v>13.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epaid amount</t>
        </is>
      </c>
      <c r="B41" s="4" t="inlineStr">
        <is>
          <t xml:space="preserve"> </t>
        </is>
      </c>
      <c r="C41" s="4" t="inlineStr">
        <is>
          <t xml:space="preserve"> </t>
        </is>
      </c>
      <c r="D41" s="4" t="inlineStr">
        <is>
          <t xml:space="preserve"> </t>
        </is>
      </c>
      <c r="E41" s="8" t="n">
        <v>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P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ercentage of participation percentage interest</t>
        </is>
      </c>
      <c r="B44" s="4" t="inlineStr">
        <is>
          <t xml:space="preserve"> </t>
        </is>
      </c>
      <c r="C44" s="4" t="inlineStr">
        <is>
          <t xml:space="preserve"> </t>
        </is>
      </c>
      <c r="D44" s="4" t="inlineStr">
        <is>
          <t xml:space="preserve"> </t>
        </is>
      </c>
      <c r="E44" s="4" t="inlineStr">
        <is>
          <t xml:space="preserve"> </t>
        </is>
      </c>
      <c r="F44" s="15" t="n">
        <v>0.02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PI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PI of OPGEN amended, percentage</t>
        </is>
      </c>
      <c r="B47" s="4" t="inlineStr">
        <is>
          <t xml:space="preserve"> </t>
        </is>
      </c>
      <c r="C47" s="15" t="n">
        <v>0.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PI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PI of OPGEN amended, percentage</t>
        </is>
      </c>
      <c r="B50" s="15" t="n">
        <v>0.00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IB debt financing fac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Fair value of the EIB debt (in Dollars) | $</t>
        </is>
      </c>
      <c r="B53" s="4" t="inlineStr">
        <is>
          <t xml:space="preserve"> </t>
        </is>
      </c>
      <c r="C53" s="4" t="inlineStr">
        <is>
          <t xml:space="preserve"> </t>
        </is>
      </c>
      <c r="D53" s="4" t="inlineStr">
        <is>
          <t xml:space="preserve"> </t>
        </is>
      </c>
      <c r="E53" s="4" t="inlineStr">
        <is>
          <t xml:space="preserve"> </t>
        </is>
      </c>
      <c r="F53" s="4" t="inlineStr">
        <is>
          <t xml:space="preserve"> </t>
        </is>
      </c>
      <c r="G53" s="5" t="n">
        <v>15800000</v>
      </c>
      <c r="H53" s="4" t="inlineStr">
        <is>
          <t xml:space="preserve"> </t>
        </is>
      </c>
      <c r="I53" s="5" t="n">
        <v>158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IB Loan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Total debt obligations | $</t>
        </is>
      </c>
      <c r="B56" s="4" t="inlineStr">
        <is>
          <t xml:space="preserve"> </t>
        </is>
      </c>
      <c r="C56" s="4" t="inlineStr">
        <is>
          <t xml:space="preserve"> </t>
        </is>
      </c>
      <c r="D56" s="4" t="inlineStr">
        <is>
          <t xml:space="preserve"> </t>
        </is>
      </c>
      <c r="E56" s="4" t="inlineStr">
        <is>
          <t xml:space="preserve"> </t>
        </is>
      </c>
      <c r="F56" s="4" t="inlineStr">
        <is>
          <t xml:space="preserve"> </t>
        </is>
      </c>
      <c r="G56" s="6" t="n">
        <v>10100000</v>
      </c>
      <c r="H56" s="4" t="inlineStr">
        <is>
          <t xml:space="preserve"> </t>
        </is>
      </c>
      <c r="I56" s="6" t="n">
        <v>10100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uro Member Countries, Euro | EIB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Maximum of unsecured loan financing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8" t="n">
        <v>25</v>
      </c>
    </row>
    <row r="60">
      <c r="A60" s="4" t="inlineStr">
        <is>
          <t>EIB waived for curetis to have equity capital raised to disburse the third tranche</t>
        </is>
      </c>
      <c r="B60" s="4" t="inlineStr">
        <is>
          <t xml:space="preserve"> </t>
        </is>
      </c>
      <c r="C60" s="4" t="inlineStr">
        <is>
          <t xml:space="preserve"> </t>
        </is>
      </c>
      <c r="D60" s="4" t="inlineStr">
        <is>
          <t xml:space="preserve"> </t>
        </is>
      </c>
      <c r="E60" s="4" t="inlineStr">
        <is>
          <t xml:space="preserve"> </t>
        </is>
      </c>
      <c r="F60" s="8" t="n">
        <v>1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otal debt obliga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6" t="n">
        <v>9.3000000000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ferred interest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6" t="n">
        <v>1.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uro Member Countries, Euro | EIB [Member] | First Tranch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8" t="n">
        <v>10</v>
      </c>
      <c r="R65" s="4" t="inlineStr">
        <is>
          <t xml:space="preserve"> </t>
        </is>
      </c>
    </row>
    <row r="66">
      <c r="A66" s="4" t="inlineStr">
        <is>
          <t>Euro Member Countries, Euro | EIB [Member] | Second Tranch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3</v>
      </c>
      <c r="Q68" s="4" t="inlineStr">
        <is>
          <t xml:space="preserve"> </t>
        </is>
      </c>
      <c r="R68" s="4" t="inlineStr">
        <is>
          <t xml:space="preserve"> </t>
        </is>
      </c>
    </row>
    <row r="69">
      <c r="A69" s="4" t="inlineStr">
        <is>
          <t>Euro Member Countries, Euro | EIB [Member] | Third Tranch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Unsecured debt</t>
        </is>
      </c>
      <c r="B71" s="4" t="inlineStr">
        <is>
          <t xml:space="preserve"> </t>
        </is>
      </c>
      <c r="C71" s="4" t="inlineStr">
        <is>
          <t xml:space="preserve"> </t>
        </is>
      </c>
      <c r="D71" s="4" t="inlineStr">
        <is>
          <t xml:space="preserve"> </t>
        </is>
      </c>
      <c r="E71" s="4" t="inlineStr">
        <is>
          <t xml:space="preserve"> </t>
        </is>
      </c>
      <c r="F71" s="8" t="n">
        <v>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sheetData>
  <mergeCells count="4">
    <mergeCell ref="A1:A2"/>
    <mergeCell ref="D1:F1"/>
    <mergeCell ref="G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Schedule of long-term debt and short-term borrowings - USD ($)</t>
        </is>
      </c>
      <c r="B1" s="2" t="inlineStr">
        <is>
          <t>Jun. 30, 2023</t>
        </is>
      </c>
      <c r="C1" s="2" t="inlineStr">
        <is>
          <t>Dec. 31, 2022</t>
        </is>
      </c>
    </row>
    <row r="2">
      <c r="A2" s="3" t="inlineStr">
        <is>
          <t>Debt (Details) - Schedule of long-term debt and short-term borrowings [Line Items]</t>
        </is>
      </c>
      <c r="B2" s="4" t="inlineStr">
        <is>
          <t xml:space="preserve"> </t>
        </is>
      </c>
      <c r="C2" s="4" t="inlineStr">
        <is>
          <t xml:space="preserve"> </t>
        </is>
      </c>
    </row>
    <row r="3">
      <c r="A3" s="4" t="inlineStr">
        <is>
          <t>Total debt obligations</t>
        </is>
      </c>
      <c r="B3" s="6" t="n">
        <v>10071668</v>
      </c>
      <c r="C3" s="6" t="n">
        <v>13489178</v>
      </c>
    </row>
    <row r="4">
      <c r="A4" s="4" t="inlineStr">
        <is>
          <t>Unamortized debt discount</t>
        </is>
      </c>
      <c r="B4" s="5" t="n">
        <v>-880517</v>
      </c>
      <c r="C4" s="5" t="n">
        <v>-1614591</v>
      </c>
    </row>
    <row r="5">
      <c r="A5" s="4" t="inlineStr">
        <is>
          <t>Carrying value of debt</t>
        </is>
      </c>
      <c r="B5" s="5" t="n">
        <v>9191151</v>
      </c>
      <c r="C5" s="5" t="n">
        <v>11874587</v>
      </c>
    </row>
    <row r="6">
      <c r="A6" s="4" t="inlineStr">
        <is>
          <t>Less current portion</t>
        </is>
      </c>
      <c r="B6" s="5" t="n">
        <v>-9191151</v>
      </c>
      <c r="C6" s="5" t="n">
        <v>-7023901</v>
      </c>
    </row>
    <row r="7">
      <c r="A7" s="4" t="inlineStr">
        <is>
          <t>Non-current portion of long-term debt</t>
        </is>
      </c>
      <c r="B7" s="4" t="inlineStr">
        <is>
          <t xml:space="preserve"> </t>
        </is>
      </c>
      <c r="C7" s="5" t="n">
        <v>4850686</v>
      </c>
    </row>
    <row r="8">
      <c r="A8" s="4" t="inlineStr">
        <is>
          <t>EIB [Member]</t>
        </is>
      </c>
      <c r="B8" s="4" t="inlineStr">
        <is>
          <t xml:space="preserve"> </t>
        </is>
      </c>
      <c r="C8" s="4" t="inlineStr">
        <is>
          <t xml:space="preserve"> </t>
        </is>
      </c>
    </row>
    <row r="9">
      <c r="A9" s="3" t="inlineStr">
        <is>
          <t>Debt (Details) - Schedule of long-term debt and short-term borrowings [Line Items]</t>
        </is>
      </c>
      <c r="B9" s="4" t="inlineStr">
        <is>
          <t xml:space="preserve"> </t>
        </is>
      </c>
      <c r="C9" s="4" t="inlineStr">
        <is>
          <t xml:space="preserve"> </t>
        </is>
      </c>
    </row>
    <row r="10">
      <c r="A10" s="4" t="inlineStr">
        <is>
          <t>Total debt obligations</t>
        </is>
      </c>
      <c r="B10" s="6" t="n">
        <v>10071668</v>
      </c>
      <c r="C10" s="6" t="n">
        <v>13489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36137</v>
      </c>
      <c r="C4" s="6" t="n">
        <v>967205</v>
      </c>
      <c r="D4" s="6" t="n">
        <v>1649581</v>
      </c>
      <c r="E4" s="6" t="n">
        <v>143695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714392</v>
      </c>
      <c r="C6" s="5" t="n">
        <v>646389</v>
      </c>
      <c r="D6" s="5" t="n">
        <v>1306770</v>
      </c>
      <c r="E6" s="5" t="n">
        <v>938386</v>
      </c>
    </row>
    <row r="7">
      <c r="A7" s="4" t="inlineStr">
        <is>
          <t>Cost of services</t>
        </is>
      </c>
      <c r="B7" s="5" t="n">
        <v>204102</v>
      </c>
      <c r="C7" s="5" t="n">
        <v>15650</v>
      </c>
      <c r="D7" s="5" t="n">
        <v>332408</v>
      </c>
      <c r="E7" s="5" t="n">
        <v>46212</v>
      </c>
    </row>
    <row r="8">
      <c r="A8" s="4" t="inlineStr">
        <is>
          <t>Research and development</t>
        </is>
      </c>
      <c r="B8" s="5" t="n">
        <v>1388792</v>
      </c>
      <c r="C8" s="5" t="n">
        <v>2273756</v>
      </c>
      <c r="D8" s="5" t="n">
        <v>3201624</v>
      </c>
      <c r="E8" s="5" t="n">
        <v>4590197</v>
      </c>
    </row>
    <row r="9">
      <c r="A9" s="4" t="inlineStr">
        <is>
          <t>General and administrative</t>
        </is>
      </c>
      <c r="B9" s="5" t="n">
        <v>2425007</v>
      </c>
      <c r="C9" s="5" t="n">
        <v>2134266</v>
      </c>
      <c r="D9" s="5" t="n">
        <v>4848960</v>
      </c>
      <c r="E9" s="5" t="n">
        <v>4759319</v>
      </c>
    </row>
    <row r="10">
      <c r="A10" s="4" t="inlineStr">
        <is>
          <t>Sales and marketing</t>
        </is>
      </c>
      <c r="B10" s="5" t="n">
        <v>1160200</v>
      </c>
      <c r="C10" s="5" t="n">
        <v>1169349</v>
      </c>
      <c r="D10" s="5" t="n">
        <v>2186287</v>
      </c>
      <c r="E10" s="5" t="n">
        <v>2220781</v>
      </c>
    </row>
    <row r="11">
      <c r="A11" s="4" t="inlineStr">
        <is>
          <t>Total operating expenses</t>
        </is>
      </c>
      <c r="B11" s="5" t="n">
        <v>5892493</v>
      </c>
      <c r="C11" s="5" t="n">
        <v>6239410</v>
      </c>
      <c r="D11" s="5" t="n">
        <v>11876049</v>
      </c>
      <c r="E11" s="5" t="n">
        <v>12554895</v>
      </c>
    </row>
    <row r="12">
      <c r="A12" s="4" t="inlineStr">
        <is>
          <t>Operating loss</t>
        </is>
      </c>
      <c r="B12" s="5" t="n">
        <v>-5156356</v>
      </c>
      <c r="C12" s="5" t="n">
        <v>-5272205</v>
      </c>
      <c r="D12" s="5" t="n">
        <v>-10226468</v>
      </c>
      <c r="E12" s="5" t="n">
        <v>-1111794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31215</v>
      </c>
      <c r="C14" s="5" t="n">
        <v>13851</v>
      </c>
      <c r="D14" s="5" t="n">
        <v>61323</v>
      </c>
      <c r="E14" s="5" t="n">
        <v>16972</v>
      </c>
    </row>
    <row r="15">
      <c r="A15" s="4" t="inlineStr">
        <is>
          <t>Interest expense</t>
        </is>
      </c>
      <c r="B15" s="5" t="n">
        <v>-684498</v>
      </c>
      <c r="C15" s="5" t="n">
        <v>-779912</v>
      </c>
      <c r="D15" s="5" t="n">
        <v>-1301796</v>
      </c>
      <c r="E15" s="5" t="n">
        <v>-2049493</v>
      </c>
    </row>
    <row r="16">
      <c r="A16" s="4" t="inlineStr">
        <is>
          <t>Foreign currency transaction (losses) gains</t>
        </is>
      </c>
      <c r="B16" s="5" t="n">
        <v>-60401</v>
      </c>
      <c r="C16" s="5" t="n">
        <v>271967</v>
      </c>
      <c r="D16" s="5" t="n">
        <v>-152396</v>
      </c>
      <c r="E16" s="5" t="n">
        <v>470707</v>
      </c>
    </row>
    <row r="17">
      <c r="A17" s="4" t="inlineStr">
        <is>
          <t>Change in fair value of derivative financial instruments</t>
        </is>
      </c>
      <c r="B17" s="5" t="n">
        <v>42717</v>
      </c>
      <c r="C17" s="5" t="n">
        <v>-74116</v>
      </c>
      <c r="D17" s="5" t="n">
        <v>55411</v>
      </c>
      <c r="E17" s="5" t="n">
        <v>35628</v>
      </c>
    </row>
    <row r="18">
      <c r="A18" s="4" t="inlineStr">
        <is>
          <t>Total other expense</t>
        </is>
      </c>
      <c r="B18" s="5" t="n">
        <v>-670967</v>
      </c>
      <c r="C18" s="5" t="n">
        <v>-568210</v>
      </c>
      <c r="D18" s="5" t="n">
        <v>-1337458</v>
      </c>
      <c r="E18" s="5" t="n">
        <v>-1526186</v>
      </c>
    </row>
    <row r="19">
      <c r="A19" s="4" t="inlineStr">
        <is>
          <t>Loss before income taxes</t>
        </is>
      </c>
      <c r="B19" s="5" t="n">
        <v>-5827323</v>
      </c>
      <c r="C19" s="5" t="n">
        <v>-5840415</v>
      </c>
      <c r="D19" s="5" t="n">
        <v>-11563926</v>
      </c>
      <c r="E19" s="5" t="n">
        <v>-12644131</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5827323</v>
      </c>
      <c r="C21" s="5" t="n">
        <v>-5840415</v>
      </c>
      <c r="D21" s="5" t="n">
        <v>-11563926</v>
      </c>
      <c r="E21" s="5" t="n">
        <v>-12644131</v>
      </c>
    </row>
    <row r="22">
      <c r="A22" s="4" t="inlineStr">
        <is>
          <t>Net loss available to common stockholders</t>
        </is>
      </c>
      <c r="B22" s="6" t="n">
        <v>-5827323</v>
      </c>
      <c r="C22" s="6" t="n">
        <v>-5840415</v>
      </c>
      <c r="D22" s="6" t="n">
        <v>-11563926</v>
      </c>
      <c r="E22" s="6" t="n">
        <v>-12644131</v>
      </c>
    </row>
    <row r="23">
      <c r="A23" s="4" t="inlineStr">
        <is>
          <t>Net loss per common share – basic (in Dollars per share)</t>
        </is>
      </c>
      <c r="B23" s="7" t="n">
        <v>-0.93</v>
      </c>
      <c r="C23" s="7" t="n">
        <v>-2.51</v>
      </c>
      <c r="D23" s="7" t="n">
        <v>-2.13</v>
      </c>
      <c r="E23" s="7" t="n">
        <v>-5.43</v>
      </c>
    </row>
    <row r="24">
      <c r="A24" s="4" t="inlineStr">
        <is>
          <t>Weighted average shares outstanding – basic (in Shares)</t>
        </is>
      </c>
      <c r="B24" s="5" t="n">
        <v>6246326</v>
      </c>
      <c r="C24" s="5" t="n">
        <v>2328725</v>
      </c>
      <c r="D24" s="5" t="n">
        <v>5424542</v>
      </c>
      <c r="E24" s="5" t="n">
        <v>2326485</v>
      </c>
    </row>
    <row r="25">
      <c r="A25" s="4" t="inlineStr">
        <is>
          <t>Net loss</t>
        </is>
      </c>
      <c r="B25" s="6" t="n">
        <v>-5827323</v>
      </c>
      <c r="C25" s="6" t="n">
        <v>-5840415</v>
      </c>
      <c r="D25" s="6" t="n">
        <v>-11563926</v>
      </c>
      <c r="E25" s="6" t="n">
        <v>-12644131</v>
      </c>
    </row>
    <row r="26">
      <c r="A26" s="4" t="inlineStr">
        <is>
          <t>Other comprehensive (loss) income – foreign currency translation</t>
        </is>
      </c>
      <c r="B26" s="5" t="n">
        <v>-113704</v>
      </c>
      <c r="C26" s="5" t="n">
        <v>-1227142</v>
      </c>
      <c r="D26" s="5" t="n">
        <v>39363</v>
      </c>
      <c r="E26" s="5" t="n">
        <v>-1710991</v>
      </c>
    </row>
    <row r="27">
      <c r="A27" s="4" t="inlineStr">
        <is>
          <t>Comprehensive loss</t>
        </is>
      </c>
      <c r="B27" s="5" t="n">
        <v>-5941027</v>
      </c>
      <c r="C27" s="5" t="n">
        <v>-7067557</v>
      </c>
      <c r="D27" s="5" t="n">
        <v>-11524563</v>
      </c>
      <c r="E27" s="5" t="n">
        <v>-14355122</v>
      </c>
    </row>
    <row r="28">
      <c r="A28" s="4" t="inlineStr">
        <is>
          <t>Product sal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439672</v>
      </c>
      <c r="C30" s="5" t="n">
        <v>889271</v>
      </c>
      <c r="D30" s="5" t="n">
        <v>850569</v>
      </c>
      <c r="E30" s="5" t="n">
        <v>1255323</v>
      </c>
    </row>
    <row r="31">
      <c r="A31" s="4" t="inlineStr">
        <is>
          <t>Laboratory service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5" t="n">
        <v>44003</v>
      </c>
      <c r="C33" s="5" t="n">
        <v>20570</v>
      </c>
      <c r="D33" s="5" t="n">
        <v>65676</v>
      </c>
      <c r="E33" s="5" t="n">
        <v>63499</v>
      </c>
    </row>
    <row r="34">
      <c r="A34" s="4" t="inlineStr">
        <is>
          <t>Collaboration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6" t="n">
        <v>252462</v>
      </c>
      <c r="C36" s="6" t="n">
        <v>57364</v>
      </c>
      <c r="D36" s="6" t="n">
        <v>733336</v>
      </c>
      <c r="E36" s="6" t="n">
        <v>1181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5" customWidth="1" min="5" max="5"/>
    <col width="80" customWidth="1" min="6" max="6"/>
    <col width="16" customWidth="1" min="7" max="7"/>
    <col width="13" customWidth="1" min="8" max="8"/>
    <col width="14" customWidth="1" min="9" max="9"/>
  </cols>
  <sheetData>
    <row r="1">
      <c r="A1" s="1" t="inlineStr">
        <is>
          <t>Stockholders' Equity (Details) - USD ($)</t>
        </is>
      </c>
      <c r="E1" s="2" t="inlineStr">
        <is>
          <t>3 Months Ended</t>
        </is>
      </c>
      <c r="F1" s="2" t="inlineStr">
        <is>
          <t>6 Months Ended</t>
        </is>
      </c>
      <c r="G1" s="2" t="inlineStr">
        <is>
          <t>12 Months Ended</t>
        </is>
      </c>
    </row>
    <row r="2">
      <c r="B2" s="2" t="inlineStr">
        <is>
          <t>May 04, 2023</t>
        </is>
      </c>
      <c r="C2" s="2" t="inlineStr">
        <is>
          <t>Jan. 11, 2023</t>
        </is>
      </c>
      <c r="D2" s="2" t="inlineStr">
        <is>
          <t>Oct. 03, 2022</t>
        </is>
      </c>
      <c r="E2" s="2" t="inlineStr">
        <is>
          <t>Jun. 30, 2023</t>
        </is>
      </c>
      <c r="F2" s="2" t="inlineStr">
        <is>
          <t>Jun. 30, 2023</t>
        </is>
      </c>
      <c r="G2" s="2" t="inlineStr">
        <is>
          <t>Dec. 31, 2022</t>
        </is>
      </c>
      <c r="H2" s="2" t="inlineStr">
        <is>
          <t>May 31, 2023</t>
        </is>
      </c>
      <c r="I2" s="2" t="inlineStr">
        <is>
          <t>Jun. 24,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 authorized</t>
        </is>
      </c>
      <c r="B4" s="4" t="inlineStr">
        <is>
          <t xml:space="preserve"> </t>
        </is>
      </c>
      <c r="C4" s="4" t="inlineStr">
        <is>
          <t xml:space="preserve"> </t>
        </is>
      </c>
      <c r="D4" s="4" t="inlineStr">
        <is>
          <t xml:space="preserve"> </t>
        </is>
      </c>
      <c r="E4" s="5" t="n">
        <v>100000000</v>
      </c>
      <c r="F4" s="5" t="n">
        <v>100000000</v>
      </c>
      <c r="G4" s="5" t="n">
        <v>100000000</v>
      </c>
      <c r="H4" s="4" t="inlineStr">
        <is>
          <t xml:space="preserve"> </t>
        </is>
      </c>
      <c r="I4" s="4" t="inlineStr">
        <is>
          <t xml:space="preserve"> </t>
        </is>
      </c>
    </row>
    <row r="5">
      <c r="A5" s="4" t="inlineStr">
        <is>
          <t>Common stock issued</t>
        </is>
      </c>
      <c r="B5" s="5" t="n">
        <v>605000</v>
      </c>
      <c r="C5" s="4" t="inlineStr">
        <is>
          <t xml:space="preserve"> </t>
        </is>
      </c>
      <c r="D5" s="5" t="n">
        <v>268000</v>
      </c>
      <c r="E5" s="5" t="n">
        <v>6967699</v>
      </c>
      <c r="F5" s="5" t="n">
        <v>6967699</v>
      </c>
      <c r="G5" s="5" t="n">
        <v>2899911</v>
      </c>
      <c r="H5" s="4" t="inlineStr">
        <is>
          <t xml:space="preserve"> </t>
        </is>
      </c>
      <c r="I5" s="4" t="inlineStr">
        <is>
          <t xml:space="preserve"> </t>
        </is>
      </c>
    </row>
    <row r="6">
      <c r="A6" s="4" t="inlineStr">
        <is>
          <t>Common stock outstanding</t>
        </is>
      </c>
      <c r="B6" s="4" t="inlineStr">
        <is>
          <t xml:space="preserve"> </t>
        </is>
      </c>
      <c r="C6" s="4" t="inlineStr">
        <is>
          <t xml:space="preserve"> </t>
        </is>
      </c>
      <c r="D6" s="4" t="inlineStr">
        <is>
          <t xml:space="preserve"> </t>
        </is>
      </c>
      <c r="E6" s="5" t="n">
        <v>6967699</v>
      </c>
      <c r="F6" s="5" t="n">
        <v>6967699</v>
      </c>
      <c r="G6" s="5" t="n">
        <v>2899911</v>
      </c>
      <c r="H6" s="4" t="inlineStr">
        <is>
          <t xml:space="preserve"> </t>
        </is>
      </c>
      <c r="I6" s="4" t="inlineStr">
        <is>
          <t xml:space="preserve"> </t>
        </is>
      </c>
    </row>
    <row r="7">
      <c r="A7" s="4" t="inlineStr">
        <is>
          <t>Preferred shares authorized</t>
        </is>
      </c>
      <c r="B7" s="4" t="inlineStr">
        <is>
          <t xml:space="preserve"> </t>
        </is>
      </c>
      <c r="C7" s="4" t="inlineStr">
        <is>
          <t xml:space="preserve"> </t>
        </is>
      </c>
      <c r="D7" s="4" t="inlineStr">
        <is>
          <t xml:space="preserve"> </t>
        </is>
      </c>
      <c r="E7" s="5" t="n">
        <v>10000000</v>
      </c>
      <c r="F7" s="5" t="n">
        <v>10000000</v>
      </c>
      <c r="G7" s="5" t="n">
        <v>10000000</v>
      </c>
      <c r="H7" s="4" t="inlineStr">
        <is>
          <t xml:space="preserve"> </t>
        </is>
      </c>
      <c r="I7" s="4" t="inlineStr">
        <is>
          <t xml:space="preserve"> </t>
        </is>
      </c>
    </row>
    <row r="8">
      <c r="A8" s="4" t="inlineStr">
        <is>
          <t>Sale of shares</t>
        </is>
      </c>
      <c r="B8" s="4" t="inlineStr">
        <is>
          <t xml:space="preserve"> </t>
        </is>
      </c>
      <c r="C8" s="4" t="inlineStr">
        <is>
          <t xml:space="preserve"> </t>
        </is>
      </c>
      <c r="D8" s="4" t="inlineStr">
        <is>
          <t xml:space="preserve"> </t>
        </is>
      </c>
      <c r="E8" s="4" t="inlineStr">
        <is>
          <t xml:space="preserve"> </t>
        </is>
      </c>
      <c r="F8" s="4" t="inlineStr">
        <is>
          <t xml:space="preserve"> </t>
        </is>
      </c>
      <c r="G8" s="5" t="n">
        <v>85732</v>
      </c>
      <c r="H8" s="4" t="inlineStr">
        <is>
          <t xml:space="preserve"> </t>
        </is>
      </c>
      <c r="I8" s="4" t="inlineStr">
        <is>
          <t xml:space="preserve"> </t>
        </is>
      </c>
    </row>
    <row r="9">
      <c r="A9" s="4" t="inlineStr">
        <is>
          <t>Gross proceeds (in Dollars)</t>
        </is>
      </c>
      <c r="B9" s="6" t="n">
        <v>3500000</v>
      </c>
      <c r="C9" s="4" t="inlineStr">
        <is>
          <t xml:space="preserve"> </t>
        </is>
      </c>
      <c r="D9" s="4" t="inlineStr">
        <is>
          <t xml:space="preserve"> </t>
        </is>
      </c>
      <c r="E9" s="4" t="inlineStr">
        <is>
          <t xml:space="preserve"> </t>
        </is>
      </c>
      <c r="F9" s="4" t="inlineStr">
        <is>
          <t xml:space="preserve"> </t>
        </is>
      </c>
      <c r="G9" s="6" t="n">
        <v>1030000</v>
      </c>
      <c r="H9" s="4" t="inlineStr">
        <is>
          <t xml:space="preserve"> </t>
        </is>
      </c>
      <c r="I9" s="4" t="inlineStr">
        <is>
          <t xml:space="preserve"> </t>
        </is>
      </c>
    </row>
    <row r="10">
      <c r="A10" s="4" t="inlineStr">
        <is>
          <t>Net proceeds (in Dollars)</t>
        </is>
      </c>
      <c r="B10" s="6" t="n">
        <v>3000000</v>
      </c>
      <c r="C10" s="4" t="inlineStr">
        <is>
          <t xml:space="preserve"> </t>
        </is>
      </c>
      <c r="D10" s="6" t="n">
        <v>3040000</v>
      </c>
      <c r="E10" s="4" t="inlineStr">
        <is>
          <t xml:space="preserve"> </t>
        </is>
      </c>
      <c r="F10" s="4" t="inlineStr">
        <is>
          <t xml:space="preserve"> </t>
        </is>
      </c>
      <c r="G10" s="6" t="n">
        <v>990000</v>
      </c>
      <c r="H10" s="4" t="inlineStr">
        <is>
          <t xml:space="preserve"> </t>
        </is>
      </c>
      <c r="I10" s="4" t="inlineStr">
        <is>
          <t xml:space="preserve"> </t>
        </is>
      </c>
    </row>
    <row r="11">
      <c r="A11" s="4" t="inlineStr">
        <is>
          <t>Common stock, par value (in Dollars per share)</t>
        </is>
      </c>
      <c r="B11" s="7" t="n">
        <v>0.01</v>
      </c>
      <c r="C11" s="4" t="inlineStr">
        <is>
          <t xml:space="preserve"> </t>
        </is>
      </c>
      <c r="D11" s="7" t="n">
        <v>0.01</v>
      </c>
      <c r="E11" s="7" t="n">
        <v>0.01</v>
      </c>
      <c r="F11" s="7" t="n">
        <v>0.01</v>
      </c>
      <c r="G11" s="7" t="n">
        <v>0.01</v>
      </c>
      <c r="H11" s="4" t="inlineStr">
        <is>
          <t xml:space="preserve"> </t>
        </is>
      </c>
      <c r="I11" s="4" t="inlineStr">
        <is>
          <t xml:space="preserve"> </t>
        </is>
      </c>
    </row>
    <row r="12">
      <c r="A12" s="4" t="inlineStr">
        <is>
          <t>Stated value per share (in Dollars per share)</t>
        </is>
      </c>
      <c r="B12" s="4" t="inlineStr">
        <is>
          <t xml:space="preserve"> </t>
        </is>
      </c>
      <c r="C12" s="4" t="inlineStr">
        <is>
          <t xml:space="preserve"> </t>
        </is>
      </c>
      <c r="D12" s="4" t="inlineStr">
        <is>
          <t xml:space="preserve"> </t>
        </is>
      </c>
      <c r="E12" s="7" t="n">
        <v>0.01</v>
      </c>
      <c r="F12" s="7" t="n">
        <v>0.01</v>
      </c>
      <c r="G12" s="12" t="n">
        <v>0.01</v>
      </c>
      <c r="H12" s="4" t="inlineStr">
        <is>
          <t xml:space="preserve"> </t>
        </is>
      </c>
      <c r="I12" s="4" t="inlineStr">
        <is>
          <t xml:space="preserve"> </t>
        </is>
      </c>
    </row>
    <row r="13">
      <c r="A13" s="4" t="inlineStr">
        <is>
          <t>Pre-funded warrants</t>
        </is>
      </c>
      <c r="B13" s="5" t="n">
        <v>3890825</v>
      </c>
      <c r="C13" s="4" t="inlineStr">
        <is>
          <t xml:space="preserve"> </t>
        </is>
      </c>
      <c r="D13" s="5" t="n">
        <v>215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repriced warrants to purchase shares</t>
        </is>
      </c>
      <c r="B14" s="5" t="n">
        <v>63969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of common warrants (in Dollars per share)</t>
        </is>
      </c>
      <c r="B15" s="9" t="n">
        <v>0.7785</v>
      </c>
      <c r="C15" s="7" t="n">
        <v>2.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isting warrants description</t>
        </is>
      </c>
      <c r="B16" s="4" t="inlineStr">
        <is>
          <t xml:space="preserve"> </t>
        </is>
      </c>
      <c r="C16" s="4" t="inlineStr">
        <is>
          <t xml:space="preserve"> </t>
        </is>
      </c>
      <c r="D16" s="4" t="inlineStr">
        <is>
          <t>provide that the existing warrants, as amended, will not be exercisable
until six months following the closing date of the offering</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warrant expiration date</t>
        </is>
      </c>
      <c r="B17" s="4" t="inlineStr">
        <is>
          <t xml:space="preserve"> </t>
        </is>
      </c>
      <c r="C17" s="4" t="inlineStr">
        <is>
          <t xml:space="preserve"> </t>
        </is>
      </c>
      <c r="D17" s="4" t="inlineStr">
        <is>
          <t>expiration date of the existing warrants by
five and one-half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in fair value from warrant modification (in Dollars)</t>
        </is>
      </c>
      <c r="B18" s="6" t="n">
        <v>300000</v>
      </c>
      <c r="C18" s="4" t="inlineStr">
        <is>
          <t xml:space="preserve"> </t>
        </is>
      </c>
      <c r="D18" s="6" t="n">
        <v>1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warrants issued</t>
        </is>
      </c>
      <c r="B19" s="5" t="n">
        <v>4495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ce per share of common stock and accompanying common warrant (in Dollars per share)</t>
        </is>
      </c>
      <c r="B20" s="9" t="n">
        <v>0.77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ce per share of pre-funded warrant and common warrants (in Dollars per share)</t>
        </is>
      </c>
      <c r="B21" s="11" t="n">
        <v>0.768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 has an exercise price (in Dollars per share)</t>
        </is>
      </c>
      <c r="B22" s="7"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exercise price</t>
        </is>
      </c>
      <c r="B23" s="11" t="n">
        <v>0.77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15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uthorized issuance share</t>
        </is>
      </c>
      <c r="B26" s="4" t="inlineStr">
        <is>
          <t xml:space="preserve"> </t>
        </is>
      </c>
      <c r="C26" s="4" t="inlineStr">
        <is>
          <t xml:space="preserve"> </t>
        </is>
      </c>
      <c r="D26" s="4" t="inlineStr">
        <is>
          <t xml:space="preserve"> </t>
        </is>
      </c>
      <c r="E26" s="5" t="n">
        <v>2710</v>
      </c>
      <c r="F26" s="5" t="n">
        <v>2710</v>
      </c>
      <c r="G26" s="4" t="inlineStr">
        <is>
          <t xml:space="preserve"> </t>
        </is>
      </c>
      <c r="H26" s="4" t="inlineStr">
        <is>
          <t xml:space="preserve"> </t>
        </is>
      </c>
      <c r="I26" s="4" t="inlineStr">
        <is>
          <t xml:space="preserve"> </t>
        </is>
      </c>
    </row>
    <row r="27">
      <c r="A27" s="4" t="inlineStr">
        <is>
          <t>Stock option, description</t>
        </is>
      </c>
      <c r="B27" s="4" t="inlineStr">
        <is>
          <t xml:space="preserve"> </t>
        </is>
      </c>
      <c r="C27" s="4" t="inlineStr">
        <is>
          <t xml:space="preserve"> </t>
        </is>
      </c>
      <c r="D27" s="4" t="inlineStr">
        <is>
          <t xml:space="preserve"> </t>
        </is>
      </c>
      <c r="E27" s="4" t="inlineStr">
        <is>
          <t xml:space="preserve"> </t>
        </is>
      </c>
      <c r="F27" s="4" t="inlineStr">
        <is>
          <t>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c r="G27" s="4" t="inlineStr">
        <is>
          <t xml:space="preserve"> </t>
        </is>
      </c>
      <c r="H27" s="4" t="inlineStr">
        <is>
          <t xml:space="preserve"> </t>
        </is>
      </c>
      <c r="I27" s="4" t="inlineStr">
        <is>
          <t xml:space="preserve"> </t>
        </is>
      </c>
    </row>
    <row r="28">
      <c r="A28" s="4" t="inlineStr">
        <is>
          <t>Shares added</t>
        </is>
      </c>
      <c r="B28" s="4" t="inlineStr">
        <is>
          <t xml:space="preserve"> </t>
        </is>
      </c>
      <c r="C28" s="4" t="inlineStr">
        <is>
          <t xml:space="preserve"> </t>
        </is>
      </c>
      <c r="D28" s="4" t="inlineStr">
        <is>
          <t xml:space="preserve"> </t>
        </is>
      </c>
      <c r="E28" s="5" t="n">
        <v>115996</v>
      </c>
      <c r="F28" s="5" t="n">
        <v>115996</v>
      </c>
      <c r="G28" s="4" t="inlineStr">
        <is>
          <t xml:space="preserve"> </t>
        </is>
      </c>
      <c r="H28" s="4" t="inlineStr">
        <is>
          <t xml:space="preserve"> </t>
        </is>
      </c>
      <c r="I28" s="4" t="inlineStr">
        <is>
          <t xml:space="preserve"> </t>
        </is>
      </c>
    </row>
    <row r="29">
      <c r="A29" s="4" t="inlineStr">
        <is>
          <t>Remaining shares</t>
        </is>
      </c>
      <c r="B29" s="4" t="inlineStr">
        <is>
          <t xml:space="preserve"> </t>
        </is>
      </c>
      <c r="C29" s="4" t="inlineStr">
        <is>
          <t xml:space="preserve"> </t>
        </is>
      </c>
      <c r="D29" s="4" t="inlineStr">
        <is>
          <t xml:space="preserve"> </t>
        </is>
      </c>
      <c r="E29" s="5" t="n">
        <v>81646</v>
      </c>
      <c r="F29" s="5" t="n">
        <v>81646</v>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ar value (in Dollars per share)</t>
        </is>
      </c>
      <c r="B32" s="7" t="n">
        <v>0.01</v>
      </c>
      <c r="C32" s="4" t="inlineStr">
        <is>
          <t xml:space="preserve"> </t>
        </is>
      </c>
      <c r="D32" s="7" t="n">
        <v>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priced warrants to purchase shares</t>
        </is>
      </c>
      <c r="B33" s="4" t="inlineStr">
        <is>
          <t xml:space="preserve"> </t>
        </is>
      </c>
      <c r="C33" s="4" t="inlineStr">
        <is>
          <t xml:space="preserve"> </t>
        </is>
      </c>
      <c r="D33" s="5" t="n">
        <v>74148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inimum warrant exercise price from prior offerings (in Dollars per share)</t>
        </is>
      </c>
      <c r="B36" s="12" t="n">
        <v>2.65</v>
      </c>
      <c r="C36" s="4" t="inlineStr">
        <is>
          <t xml:space="preserve"> </t>
        </is>
      </c>
      <c r="D36" s="6" t="n">
        <v>4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warrant exercise price from prior offerings (in Dollars per share)</t>
        </is>
      </c>
      <c r="B39" s="7" t="n">
        <v>7.54</v>
      </c>
      <c r="C39" s="4" t="inlineStr">
        <is>
          <t xml:space="preserve"> </t>
        </is>
      </c>
      <c r="D39" s="6" t="n">
        <v>13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rst Annual Anniversa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award, percentage</t>
        </is>
      </c>
      <c r="B42" s="4" t="inlineStr">
        <is>
          <t xml:space="preserve"> </t>
        </is>
      </c>
      <c r="C42" s="4" t="inlineStr">
        <is>
          <t xml:space="preserve"> </t>
        </is>
      </c>
      <c r="D42" s="4" t="inlineStr">
        <is>
          <t xml:space="preserve"> </t>
        </is>
      </c>
      <c r="E42" s="4" t="inlineStr">
        <is>
          <t xml:space="preserve"> </t>
        </is>
      </c>
      <c r="F42" s="15" t="n">
        <v>0.0625</v>
      </c>
      <c r="G42" s="4" t="inlineStr">
        <is>
          <t xml:space="preserve"> </t>
        </is>
      </c>
      <c r="H42" s="4" t="inlineStr">
        <is>
          <t xml:space="preserve"> </t>
        </is>
      </c>
      <c r="I42" s="4" t="inlineStr">
        <is>
          <t xml:space="preserve"> </t>
        </is>
      </c>
    </row>
    <row r="43">
      <c r="A43" s="4" t="inlineStr">
        <is>
          <t>Series C Mirroring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t>
        </is>
      </c>
      <c r="B45" s="4" t="inlineStr">
        <is>
          <t xml:space="preserve"> </t>
        </is>
      </c>
      <c r="C45" s="4" t="inlineStr">
        <is>
          <t xml:space="preserve"> </t>
        </is>
      </c>
      <c r="D45" s="5" t="n">
        <v>3381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r value per share (in Dollars per share)</t>
        </is>
      </c>
      <c r="B46" s="4" t="inlineStr">
        <is>
          <t xml:space="preserve"> </t>
        </is>
      </c>
      <c r="C46" s="4" t="inlineStr">
        <is>
          <t xml:space="preserve"> </t>
        </is>
      </c>
      <c r="D46" s="7" t="n">
        <v>0.0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ated value per share (in Dollars per share)</t>
        </is>
      </c>
      <c r="B47" s="4" t="inlineStr">
        <is>
          <t xml:space="preserve"> </t>
        </is>
      </c>
      <c r="C47" s="4" t="inlineStr">
        <is>
          <t xml:space="preserve"> </t>
        </is>
      </c>
      <c r="D47" s="7" t="n">
        <v>0.0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Gross proceeds (in Dollars)</t>
        </is>
      </c>
      <c r="B50" s="4" t="inlineStr">
        <is>
          <t xml:space="preserve"> </t>
        </is>
      </c>
      <c r="C50" s="4" t="inlineStr">
        <is>
          <t xml:space="preserve"> </t>
        </is>
      </c>
      <c r="D50" s="6" t="n">
        <v>334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ffering price per share of pre-funded warrant (in Dollars per share)</t>
        </is>
      </c>
      <c r="B51" s="4" t="inlineStr">
        <is>
          <t xml:space="preserve"> </t>
        </is>
      </c>
      <c r="C51" s="4" t="inlineStr">
        <is>
          <t xml:space="preserve"> </t>
        </is>
      </c>
      <c r="D51" s="10" t="n">
        <v>6.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price of common warrants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215000</v>
      </c>
      <c r="H52" s="4" t="inlineStr">
        <is>
          <t xml:space="preserve"> </t>
        </is>
      </c>
      <c r="I52" s="4" t="inlineStr">
        <is>
          <t xml:space="preserve"> </t>
        </is>
      </c>
    </row>
    <row r="53">
      <c r="A53" s="4" t="inlineStr">
        <is>
          <t>Exercise price of common warran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9" t="n">
        <v>0.7785</v>
      </c>
      <c r="I53" s="4" t="inlineStr">
        <is>
          <t xml:space="preserve"> </t>
        </is>
      </c>
    </row>
    <row r="54">
      <c r="A54" s="4" t="inlineStr">
        <is>
          <t>Pre-funded warrant has an exercise price (in Dollars per share)</t>
        </is>
      </c>
      <c r="B54" s="4" t="inlineStr">
        <is>
          <t xml:space="preserve"> </t>
        </is>
      </c>
      <c r="C54" s="4" t="inlineStr">
        <is>
          <t xml:space="preserve"> </t>
        </is>
      </c>
      <c r="D54" s="10" t="n">
        <v>6.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Warrants issued to purchase common stock</t>
        </is>
      </c>
      <c r="B57" s="4" t="inlineStr">
        <is>
          <t xml:space="preserve"> </t>
        </is>
      </c>
      <c r="C57" s="4" t="inlineStr">
        <is>
          <t xml:space="preserve"> </t>
        </is>
      </c>
      <c r="D57" s="5" t="n">
        <v>483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tock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tock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options to acquire shares of common stock</t>
        </is>
      </c>
      <c r="B60" s="4" t="inlineStr">
        <is>
          <t xml:space="preserve"> </t>
        </is>
      </c>
      <c r="C60" s="4" t="inlineStr">
        <is>
          <t xml:space="preserve"> </t>
        </is>
      </c>
      <c r="D60" s="4" t="inlineStr">
        <is>
          <t xml:space="preserve"> </t>
        </is>
      </c>
      <c r="E60" s="4" t="inlineStr">
        <is>
          <t xml:space="preserve"> </t>
        </is>
      </c>
      <c r="F60" s="5" t="n">
        <v>107597</v>
      </c>
      <c r="G60" s="4" t="inlineStr">
        <is>
          <t xml:space="preserve"> </t>
        </is>
      </c>
      <c r="H60" s="4" t="inlineStr">
        <is>
          <t xml:space="preserve"> </t>
        </is>
      </c>
      <c r="I60" s="4" t="inlineStr">
        <is>
          <t xml:space="preserve"> </t>
        </is>
      </c>
    </row>
    <row r="61">
      <c r="A61" s="4" t="inlineStr">
        <is>
          <t>Common Stock [Member] | Minimum [Member] | H.C. Wainwright &amp; Co., LLC [Member] | 2020 ATM Offer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tock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 share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650000</v>
      </c>
    </row>
    <row r="64">
      <c r="A64" s="4" t="inlineStr">
        <is>
          <t>Exercise Agreement [Member] | PIPE Financing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ce per share of prefunded warrants and common warrants (in Dollars per share)</t>
        </is>
      </c>
      <c r="B66" s="4" t="inlineStr">
        <is>
          <t xml:space="preserve"> </t>
        </is>
      </c>
      <c r="C66" s="4" t="inlineStr">
        <is>
          <t xml:space="preserve"> </t>
        </is>
      </c>
      <c r="D66" s="6" t="n">
        <v>7</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rice per share of preferred stock (in Dollars per share)</t>
        </is>
      </c>
      <c r="B67" s="4" t="inlineStr">
        <is>
          <t xml:space="preserve"> </t>
        </is>
      </c>
      <c r="C67" s="4" t="inlineStr">
        <is>
          <t xml:space="preserve"> </t>
        </is>
      </c>
      <c r="D67" s="12" t="n">
        <v>0.01</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ecurities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issued</t>
        </is>
      </c>
      <c r="B70" s="4" t="inlineStr">
        <is>
          <t xml:space="preserve"> </t>
        </is>
      </c>
      <c r="C70" s="5" t="n">
        <v>32120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efunded warrants</t>
        </is>
      </c>
      <c r="B71" s="4" t="inlineStr">
        <is>
          <t xml:space="preserve"> </t>
        </is>
      </c>
      <c r="C71" s="5" t="n">
        <v>2265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unded Warrants Offering Price Per Share (in Dollars per share)</t>
        </is>
      </c>
      <c r="B72" s="4" t="inlineStr">
        <is>
          <t xml:space="preserve"> </t>
        </is>
      </c>
      <c r="C72" s="7" t="n">
        <v>2.8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ecurities Purchase Agre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hares of common stock</t>
        </is>
      </c>
      <c r="B75" s="4" t="inlineStr">
        <is>
          <t xml:space="preserve"> </t>
        </is>
      </c>
      <c r="C75" s="5" t="n">
        <v>32120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ar value of common stock (in Dollars)</t>
        </is>
      </c>
      <c r="B76" s="4" t="inlineStr">
        <is>
          <t xml:space="preserve"> </t>
        </is>
      </c>
      <c r="C76" s="7" t="n">
        <v>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rice per share of PRE-FUNDED warrant and common warrants (in Dollars per share)</t>
        </is>
      </c>
      <c r="B77" s="4" t="inlineStr">
        <is>
          <t xml:space="preserve"> </t>
        </is>
      </c>
      <c r="C77" s="10" t="n">
        <v>2.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Securities Purchase Agreement [Member] | Pre-funded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holders' Equity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unded Warrants Offering Price Per Share (in Dollars per share)</t>
        </is>
      </c>
      <c r="B80" s="4" t="inlineStr">
        <is>
          <t xml:space="preserve"> </t>
        </is>
      </c>
      <c r="C80" s="7" t="n">
        <v>2.8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Gross proceeds (in Dollars)</t>
        </is>
      </c>
      <c r="B81" s="4" t="inlineStr">
        <is>
          <t xml:space="preserve"> </t>
        </is>
      </c>
      <c r="C81" s="6" t="n">
        <v>7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proceeds (in Dollars)</t>
        </is>
      </c>
      <c r="B82" s="4" t="inlineStr">
        <is>
          <t xml:space="preserve"> </t>
        </is>
      </c>
      <c r="C82" s="6" t="n">
        <v>69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ries A-1 Common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tock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warrants</t>
        </is>
      </c>
      <c r="B85" s="4" t="inlineStr">
        <is>
          <t xml:space="preserve"> </t>
        </is>
      </c>
      <c r="C85" s="5" t="n">
        <v>2586207</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eries A-2 Common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tock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xercise price of common warrants (in Dollars per share)</t>
        </is>
      </c>
      <c r="B88" s="4" t="inlineStr">
        <is>
          <t xml:space="preserve"> </t>
        </is>
      </c>
      <c r="C88" s="7" t="n">
        <v>0.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ggregate warrants</t>
        </is>
      </c>
      <c r="B89" s="4" t="inlineStr">
        <is>
          <t xml:space="preserve"> </t>
        </is>
      </c>
      <c r="C89" s="5" t="n">
        <v>258620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hief Financial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tock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Stock options granted</t>
        </is>
      </c>
      <c r="B92" s="4" t="inlineStr">
        <is>
          <t xml:space="preserve"> </t>
        </is>
      </c>
      <c r="C92" s="4" t="inlineStr">
        <is>
          <t xml:space="preserve"> </t>
        </is>
      </c>
      <c r="D92" s="4" t="inlineStr">
        <is>
          <t xml:space="preserve"> </t>
        </is>
      </c>
      <c r="E92" s="4" t="inlineStr">
        <is>
          <t xml:space="preserve"> </t>
        </is>
      </c>
      <c r="F92" s="5" t="n">
        <v>10500</v>
      </c>
      <c r="G92" s="4" t="inlineStr">
        <is>
          <t xml:space="preserve"> </t>
        </is>
      </c>
      <c r="H92" s="4" t="inlineStr">
        <is>
          <t xml:space="preserve"> </t>
        </is>
      </c>
      <c r="I92" s="4" t="inlineStr">
        <is>
          <t xml:space="preserve"> </t>
        </is>
      </c>
    </row>
    <row r="93">
      <c r="A93" s="4" t="inlineStr">
        <is>
          <t>Exercise price of stock options (in Dollars per share)</t>
        </is>
      </c>
      <c r="B93" s="4" t="inlineStr">
        <is>
          <t xml:space="preserve"> </t>
        </is>
      </c>
      <c r="C93" s="4" t="inlineStr">
        <is>
          <t xml:space="preserve"> </t>
        </is>
      </c>
      <c r="D93" s="4" t="inlineStr">
        <is>
          <t xml:space="preserve"> </t>
        </is>
      </c>
      <c r="E93" s="10" t="n">
        <v>21.6</v>
      </c>
      <c r="F93" s="10" t="n">
        <v>21.6</v>
      </c>
      <c r="G93" s="4" t="inlineStr">
        <is>
          <t xml:space="preserve"> </t>
        </is>
      </c>
      <c r="H93" s="4" t="inlineStr">
        <is>
          <t xml:space="preserve"> </t>
        </is>
      </c>
      <c r="I93" s="4" t="inlineStr">
        <is>
          <t xml:space="preserve"> </t>
        </is>
      </c>
    </row>
    <row r="94">
      <c r="A94" s="4" t="inlineStr">
        <is>
          <t>Chief Financial Officer [Member] | First Annual Anniversar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Vesting award, percentage</t>
        </is>
      </c>
      <c r="B96" s="4" t="inlineStr">
        <is>
          <t xml:space="preserve"> </t>
        </is>
      </c>
      <c r="C96" s="4" t="inlineStr">
        <is>
          <t xml:space="preserve"> </t>
        </is>
      </c>
      <c r="D96" s="4" t="inlineStr">
        <is>
          <t xml:space="preserve"> </t>
        </is>
      </c>
      <c r="E96" s="4" t="inlineStr">
        <is>
          <t xml:space="preserve"> </t>
        </is>
      </c>
      <c r="F96" s="13" t="n">
        <v>0.25</v>
      </c>
      <c r="G96" s="4" t="inlineStr">
        <is>
          <t xml:space="preserve"> </t>
        </is>
      </c>
      <c r="H96" s="4" t="inlineStr">
        <is>
          <t xml:space="preserve"> </t>
        </is>
      </c>
      <c r="I96" s="4" t="inlineStr">
        <is>
          <t xml:space="preserve"> </t>
        </is>
      </c>
    </row>
    <row r="97">
      <c r="A97" s="4" t="inlineStr">
        <is>
          <t>Restricted Stock Units (RSU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tock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Stock units granted</t>
        </is>
      </c>
      <c r="B99" s="4" t="inlineStr">
        <is>
          <t xml:space="preserve"> </t>
        </is>
      </c>
      <c r="C99" s="4" t="inlineStr">
        <is>
          <t xml:space="preserve"> </t>
        </is>
      </c>
      <c r="D99" s="4" t="inlineStr">
        <is>
          <t xml:space="preserve"> </t>
        </is>
      </c>
      <c r="E99" s="5" t="n">
        <v>7500</v>
      </c>
      <c r="F99" s="5" t="n">
        <v>100500</v>
      </c>
      <c r="G99" s="4" t="inlineStr">
        <is>
          <t xml:space="preserve"> </t>
        </is>
      </c>
      <c r="H99" s="4" t="inlineStr">
        <is>
          <t xml:space="preserve"> </t>
        </is>
      </c>
      <c r="I99" s="4" t="inlineStr">
        <is>
          <t xml:space="preserve"> </t>
        </is>
      </c>
    </row>
    <row r="100">
      <c r="A100" s="4" t="inlineStr">
        <is>
          <t>Stock units vested</t>
        </is>
      </c>
      <c r="B100" s="4" t="inlineStr">
        <is>
          <t xml:space="preserve"> </t>
        </is>
      </c>
      <c r="C100" s="4" t="inlineStr">
        <is>
          <t xml:space="preserve"> </t>
        </is>
      </c>
      <c r="D100" s="4" t="inlineStr">
        <is>
          <t xml:space="preserve"> </t>
        </is>
      </c>
      <c r="E100" s="5" t="n">
        <v>22153</v>
      </c>
      <c r="F100" s="5" t="n">
        <v>33780</v>
      </c>
      <c r="G100" s="4" t="inlineStr">
        <is>
          <t xml:space="preserve"> </t>
        </is>
      </c>
      <c r="H100" s="4" t="inlineStr">
        <is>
          <t xml:space="preserve"> </t>
        </is>
      </c>
      <c r="I100" s="4" t="inlineStr">
        <is>
          <t xml:space="preserve"> </t>
        </is>
      </c>
    </row>
    <row r="101">
      <c r="A101" s="4" t="inlineStr">
        <is>
          <t>Stock units forfei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tock units outstanding</t>
        </is>
      </c>
      <c r="B102" s="4" t="inlineStr">
        <is>
          <t xml:space="preserve"> </t>
        </is>
      </c>
      <c r="C102" s="4" t="inlineStr">
        <is>
          <t xml:space="preserve"> </t>
        </is>
      </c>
      <c r="D102" s="4" t="inlineStr">
        <is>
          <t xml:space="preserve"> </t>
        </is>
      </c>
      <c r="E102" s="4" t="inlineStr">
        <is>
          <t xml:space="preserve"> </t>
        </is>
      </c>
      <c r="F102" s="5" t="n">
        <v>109627</v>
      </c>
      <c r="G102" s="4" t="inlineStr">
        <is>
          <t xml:space="preserve"> </t>
        </is>
      </c>
      <c r="H102" s="4" t="inlineStr">
        <is>
          <t xml:space="preserve"> </t>
        </is>
      </c>
      <c r="I102" s="4" t="inlineStr">
        <is>
          <t xml:space="preserve"> </t>
        </is>
      </c>
    </row>
    <row r="103">
      <c r="A103" s="4" t="inlineStr">
        <is>
          <t>Inves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tock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xercise price of common warrants (in Dollars per share)</t>
        </is>
      </c>
      <c r="B105" s="4" t="inlineStr">
        <is>
          <t xml:space="preserve"> </t>
        </is>
      </c>
      <c r="C105" s="4" t="inlineStr">
        <is>
          <t xml:space="preserve"> </t>
        </is>
      </c>
      <c r="D105" s="7" t="n">
        <v>7.54</v>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company recognized stock compensation expens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156529</v>
      </c>
      <c r="C4" s="6" t="n">
        <v>257403</v>
      </c>
      <c r="D4" s="6" t="n">
        <v>367651</v>
      </c>
      <c r="E4" s="6" t="n">
        <v>499022</v>
      </c>
    </row>
    <row r="5">
      <c r="A5" s="4" t="inlineStr">
        <is>
          <t>Cost of servic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4" t="inlineStr">
        <is>
          <t xml:space="preserve"> </t>
        </is>
      </c>
      <c r="C7" s="5" t="n">
        <v>8266</v>
      </c>
      <c r="D7" s="4" t="inlineStr">
        <is>
          <t xml:space="preserve"> </t>
        </is>
      </c>
      <c r="E7" s="5" t="n">
        <v>1110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47465</v>
      </c>
      <c r="C10" s="5" t="n">
        <v>73981</v>
      </c>
      <c r="D10" s="5" t="n">
        <v>117828</v>
      </c>
      <c r="E10" s="5" t="n">
        <v>14097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79208</v>
      </c>
      <c r="C13" s="5" t="n">
        <v>138438</v>
      </c>
      <c r="D13" s="5" t="n">
        <v>185041</v>
      </c>
      <c r="E13" s="5" t="n">
        <v>279320</v>
      </c>
    </row>
    <row r="14">
      <c r="A14" s="4" t="inlineStr">
        <is>
          <t>Sales and marketing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29856</v>
      </c>
      <c r="C16" s="6" t="n">
        <v>36718</v>
      </c>
      <c r="D16" s="6" t="n">
        <v>64782</v>
      </c>
      <c r="E16" s="6" t="n">
        <v>676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Details) - Schedule of outstanding warrants to purchase shares of common stock - $ / shares</t>
        </is>
      </c>
      <c r="C1" s="2" t="inlineStr">
        <is>
          <t>6 Months Ended</t>
        </is>
      </c>
    </row>
    <row r="2">
      <c r="C2" s="2" t="inlineStr">
        <is>
          <t>Jun. 30, 2023</t>
        </is>
      </c>
      <c r="D2" s="2" t="inlineStr">
        <is>
          <t>Dec. 31, 2022</t>
        </is>
      </c>
    </row>
    <row r="3">
      <c r="A3" s="3" t="inlineStr">
        <is>
          <t>Stockholders' Equity (Details) - Schedule of outstanding warrants to purchase shares of common stock [Line Items]</t>
        </is>
      </c>
      <c r="C3" s="4" t="inlineStr">
        <is>
          <t xml:space="preserve"> </t>
        </is>
      </c>
      <c r="D3" s="4" t="inlineStr">
        <is>
          <t xml:space="preserve"> </t>
        </is>
      </c>
    </row>
    <row r="4">
      <c r="A4" s="4" t="inlineStr">
        <is>
          <t>Shares of Common Stock Subject to Warrants</t>
        </is>
      </c>
      <c r="B4" s="4" t="inlineStr">
        <is>
          <t>[1]</t>
        </is>
      </c>
      <c r="C4" s="5" t="n">
        <v>10955142</v>
      </c>
      <c r="D4" s="5" t="n">
        <v>1291213</v>
      </c>
    </row>
    <row r="5">
      <c r="A5" s="4" t="inlineStr">
        <is>
          <t>Warrants Exercise Price One [Member] | February 2015 [Member]</t>
        </is>
      </c>
      <c r="C5" s="4" t="inlineStr">
        <is>
          <t xml:space="preserve"> </t>
        </is>
      </c>
      <c r="D5" s="4" t="inlineStr">
        <is>
          <t xml:space="preserve"> </t>
        </is>
      </c>
    </row>
    <row r="6">
      <c r="A6" s="3" t="inlineStr">
        <is>
          <t>Stockholders' Equity (Details) - Schedule of outstanding warrants to purchase shares of common stock [Line Items]</t>
        </is>
      </c>
      <c r="C6" s="4" t="inlineStr">
        <is>
          <t xml:space="preserve"> </t>
        </is>
      </c>
      <c r="D6" s="4" t="inlineStr">
        <is>
          <t xml:space="preserve"> </t>
        </is>
      </c>
    </row>
    <row r="7">
      <c r="A7" s="4" t="inlineStr">
        <is>
          <t>Exercise Price (in Dollars per share)</t>
        </is>
      </c>
      <c r="C7" s="6" t="n">
        <v>66000</v>
      </c>
      <c r="D7" s="4" t="inlineStr">
        <is>
          <t xml:space="preserve"> </t>
        </is>
      </c>
    </row>
    <row r="8">
      <c r="A8" s="4" t="inlineStr">
        <is>
          <t>Expiration</t>
        </is>
      </c>
      <c r="C8" s="4" t="inlineStr">
        <is>
          <t>February 2025</t>
        </is>
      </c>
      <c r="D8" s="4" t="inlineStr">
        <is>
          <t xml:space="preserve"> </t>
        </is>
      </c>
    </row>
    <row r="9">
      <c r="A9" s="4" t="inlineStr">
        <is>
          <t>Shares of Common Stock Subject to Warrants</t>
        </is>
      </c>
      <c r="B9" s="4" t="inlineStr">
        <is>
          <t>[1]</t>
        </is>
      </c>
      <c r="C9" s="5" t="n">
        <v>23</v>
      </c>
      <c r="D9" s="5" t="n">
        <v>23</v>
      </c>
    </row>
    <row r="10">
      <c r="A10" s="4" t="inlineStr">
        <is>
          <t>Warrants Exercise Price Two [Member] | February 2018 [Member]</t>
        </is>
      </c>
      <c r="C10" s="4" t="inlineStr">
        <is>
          <t xml:space="preserve"> </t>
        </is>
      </c>
      <c r="D10" s="4" t="inlineStr">
        <is>
          <t xml:space="preserve"> </t>
        </is>
      </c>
    </row>
    <row r="11">
      <c r="A11" s="3" t="inlineStr">
        <is>
          <t>Stockholders' Equity (Details) - Schedule of outstanding warrants to purchase shares of common stock [Line Items]</t>
        </is>
      </c>
      <c r="C11" s="4" t="inlineStr">
        <is>
          <t xml:space="preserve"> </t>
        </is>
      </c>
      <c r="D11" s="4" t="inlineStr">
        <is>
          <t xml:space="preserve"> </t>
        </is>
      </c>
    </row>
    <row r="12">
      <c r="A12" s="4" t="inlineStr">
        <is>
          <t>Exercise Price (in Dollars per share)</t>
        </is>
      </c>
      <c r="C12" s="6" t="n">
        <v>1625</v>
      </c>
      <c r="D12" s="4" t="inlineStr">
        <is>
          <t xml:space="preserve"> </t>
        </is>
      </c>
    </row>
    <row r="13">
      <c r="A13" s="4" t="inlineStr">
        <is>
          <t>Expiration</t>
        </is>
      </c>
      <c r="C13" s="4" t="inlineStr">
        <is>
          <t>February 2023</t>
        </is>
      </c>
      <c r="D13" s="4" t="inlineStr">
        <is>
          <t xml:space="preserve"> </t>
        </is>
      </c>
    </row>
    <row r="14">
      <c r="A14" s="4" t="inlineStr">
        <is>
          <t>Shares of Common Stock Subject to Warrants</t>
        </is>
      </c>
      <c r="B14" s="4" t="inlineStr">
        <is>
          <t>[1]</t>
        </is>
      </c>
      <c r="C14" s="4" t="inlineStr">
        <is>
          <t xml:space="preserve"> </t>
        </is>
      </c>
      <c r="D14" s="5" t="n">
        <v>462</v>
      </c>
    </row>
    <row r="15">
      <c r="A15" s="4" t="inlineStr">
        <is>
          <t>Warrants Exercise Price Three [Member] | February 2018 [Member]</t>
        </is>
      </c>
      <c r="C15" s="4" t="inlineStr">
        <is>
          <t xml:space="preserve"> </t>
        </is>
      </c>
      <c r="D15" s="4" t="inlineStr">
        <is>
          <t xml:space="preserve"> </t>
        </is>
      </c>
    </row>
    <row r="16">
      <c r="A16" s="3" t="inlineStr">
        <is>
          <t>Stockholders' Equity (Details) - Schedule of outstanding warrants to purchase shares of common stock [Line Items]</t>
        </is>
      </c>
      <c r="C16" s="4" t="inlineStr">
        <is>
          <t xml:space="preserve"> </t>
        </is>
      </c>
      <c r="D16" s="4" t="inlineStr">
        <is>
          <t xml:space="preserve"> </t>
        </is>
      </c>
    </row>
    <row r="17">
      <c r="A17" s="4" t="inlineStr">
        <is>
          <t>Exercise Price (in Dollars per share)</t>
        </is>
      </c>
      <c r="C17" s="6" t="n">
        <v>1300</v>
      </c>
      <c r="D17" s="4" t="inlineStr">
        <is>
          <t xml:space="preserve"> </t>
        </is>
      </c>
    </row>
    <row r="18">
      <c r="A18" s="4" t="inlineStr">
        <is>
          <t>Expiration</t>
        </is>
      </c>
      <c r="C18" s="4" t="inlineStr">
        <is>
          <t>February 2023</t>
        </is>
      </c>
      <c r="D18" s="4" t="inlineStr">
        <is>
          <t xml:space="preserve"> </t>
        </is>
      </c>
    </row>
    <row r="19">
      <c r="A19" s="4" t="inlineStr">
        <is>
          <t>Shares of Common Stock Subject to Warrants</t>
        </is>
      </c>
      <c r="B19" s="4" t="inlineStr">
        <is>
          <t>[1]</t>
        </is>
      </c>
      <c r="C19" s="4" t="inlineStr">
        <is>
          <t xml:space="preserve"> </t>
        </is>
      </c>
      <c r="D19" s="5" t="n">
        <v>3848</v>
      </c>
    </row>
    <row r="20">
      <c r="A20" s="4" t="inlineStr">
        <is>
          <t>Warrants Exercise Price Four [Member] | October 2019 [Member]</t>
        </is>
      </c>
      <c r="C20" s="4" t="inlineStr">
        <is>
          <t xml:space="preserve"> </t>
        </is>
      </c>
      <c r="D20" s="4" t="inlineStr">
        <is>
          <t xml:space="preserve"> </t>
        </is>
      </c>
    </row>
    <row r="21">
      <c r="A21" s="3" t="inlineStr">
        <is>
          <t>Stockholders' Equity (Details) - Schedule of outstanding warrants to purchase shares of common stock [Line Items]</t>
        </is>
      </c>
      <c r="C21" s="4" t="inlineStr">
        <is>
          <t xml:space="preserve"> </t>
        </is>
      </c>
      <c r="D21" s="4" t="inlineStr">
        <is>
          <t xml:space="preserve"> </t>
        </is>
      </c>
    </row>
    <row r="22">
      <c r="A22" s="4" t="inlineStr">
        <is>
          <t>Exercise Price (in Dollars per share)</t>
        </is>
      </c>
      <c r="C22" s="6" t="n">
        <v>40</v>
      </c>
      <c r="D22" s="4" t="inlineStr">
        <is>
          <t xml:space="preserve"> </t>
        </is>
      </c>
    </row>
    <row r="23">
      <c r="A23" s="4" t="inlineStr">
        <is>
          <t>Expiration</t>
        </is>
      </c>
      <c r="C23" s="4" t="inlineStr">
        <is>
          <t>October 2024</t>
        </is>
      </c>
      <c r="D23" s="4" t="inlineStr">
        <is>
          <t xml:space="preserve"> </t>
        </is>
      </c>
    </row>
    <row r="24">
      <c r="A24" s="4" t="inlineStr">
        <is>
          <t>Shares of Common Stock Subject to Warrants</t>
        </is>
      </c>
      <c r="B24" s="4" t="inlineStr">
        <is>
          <t>[1]</t>
        </is>
      </c>
      <c r="C24" s="5" t="n">
        <v>17700</v>
      </c>
      <c r="D24" s="5" t="n">
        <v>17700</v>
      </c>
    </row>
    <row r="25">
      <c r="A25" s="4" t="inlineStr">
        <is>
          <t>Warrants Exercise Price Five [Member] | October 2019 [Member]</t>
        </is>
      </c>
      <c r="C25" s="4" t="inlineStr">
        <is>
          <t xml:space="preserve"> </t>
        </is>
      </c>
      <c r="D25" s="4" t="inlineStr">
        <is>
          <t xml:space="preserve"> </t>
        </is>
      </c>
    </row>
    <row r="26">
      <c r="A26" s="3" t="inlineStr">
        <is>
          <t>Stockholders' Equity (Details) - Schedule of outstanding warrants to purchase shares of common stock [Line Items]</t>
        </is>
      </c>
      <c r="C26" s="4" t="inlineStr">
        <is>
          <t xml:space="preserve"> </t>
        </is>
      </c>
      <c r="D26" s="4" t="inlineStr">
        <is>
          <t xml:space="preserve"> </t>
        </is>
      </c>
    </row>
    <row r="27">
      <c r="A27" s="4" t="inlineStr">
        <is>
          <t>Exercise Price (in Dollars per share)</t>
        </is>
      </c>
      <c r="C27" s="6" t="n">
        <v>52</v>
      </c>
      <c r="D27" s="4" t="inlineStr">
        <is>
          <t xml:space="preserve"> </t>
        </is>
      </c>
    </row>
    <row r="28">
      <c r="A28" s="4" t="inlineStr">
        <is>
          <t>Expiration</t>
        </is>
      </c>
      <c r="C28" s="4" t="inlineStr">
        <is>
          <t>October 2024</t>
        </is>
      </c>
      <c r="D28" s="4" t="inlineStr">
        <is>
          <t xml:space="preserve"> </t>
        </is>
      </c>
    </row>
    <row r="29">
      <c r="A29" s="4" t="inlineStr">
        <is>
          <t>Shares of Common Stock Subject to Warrants</t>
        </is>
      </c>
      <c r="B29" s="4" t="inlineStr">
        <is>
          <t>[1]</t>
        </is>
      </c>
      <c r="C29" s="5" t="n">
        <v>11750</v>
      </c>
      <c r="D29" s="5" t="n">
        <v>11750</v>
      </c>
    </row>
    <row r="30">
      <c r="A30" s="4" t="inlineStr">
        <is>
          <t>Warrants Exercise Price Six [Member] | November 2020 [Member]</t>
        </is>
      </c>
      <c r="C30" s="4" t="inlineStr">
        <is>
          <t xml:space="preserve"> </t>
        </is>
      </c>
      <c r="D30" s="4" t="inlineStr">
        <is>
          <t xml:space="preserve"> </t>
        </is>
      </c>
    </row>
    <row r="31">
      <c r="A31" s="3" t="inlineStr">
        <is>
          <t>Stockholders' Equity (Details) - Schedule of outstanding warrants to purchase shares of common stock [Line Items]</t>
        </is>
      </c>
      <c r="C31" s="4" t="inlineStr">
        <is>
          <t xml:space="preserve"> </t>
        </is>
      </c>
      <c r="D31" s="4" t="inlineStr">
        <is>
          <t xml:space="preserve"> </t>
        </is>
      </c>
    </row>
    <row r="32">
      <c r="A32" s="4" t="inlineStr">
        <is>
          <t>Exercise Price (in Dollars per share)</t>
        </is>
      </c>
      <c r="C32" s="7" t="n">
        <v>50.44</v>
      </c>
      <c r="D32" s="4" t="inlineStr">
        <is>
          <t xml:space="preserve"> </t>
        </is>
      </c>
    </row>
    <row r="33">
      <c r="A33" s="4" t="inlineStr">
        <is>
          <t>Expiration</t>
        </is>
      </c>
      <c r="C33" s="4" t="inlineStr">
        <is>
          <t>May 2026</t>
        </is>
      </c>
      <c r="D33" s="4" t="inlineStr">
        <is>
          <t xml:space="preserve"> </t>
        </is>
      </c>
    </row>
    <row r="34">
      <c r="A34" s="4" t="inlineStr">
        <is>
          <t>Shares of Common Stock Subject to Warrants</t>
        </is>
      </c>
      <c r="B34" s="4" t="inlineStr">
        <is>
          <t>[1]</t>
        </is>
      </c>
      <c r="C34" s="5" t="n">
        <v>12107</v>
      </c>
      <c r="D34" s="5" t="n">
        <v>12107</v>
      </c>
    </row>
    <row r="35">
      <c r="A35" s="4" t="inlineStr">
        <is>
          <t>Warrants Exercise Price Seven [Member] | February 2021 [Member]</t>
        </is>
      </c>
      <c r="C35" s="4" t="inlineStr">
        <is>
          <t xml:space="preserve"> </t>
        </is>
      </c>
      <c r="D35" s="4" t="inlineStr">
        <is>
          <t xml:space="preserve"> </t>
        </is>
      </c>
    </row>
    <row r="36">
      <c r="A36" s="3" t="inlineStr">
        <is>
          <t>Stockholders' Equity (Details) - Schedule of outstanding warrants to purchase shares of common stock [Line Items]</t>
        </is>
      </c>
      <c r="C36" s="4" t="inlineStr">
        <is>
          <t xml:space="preserve"> </t>
        </is>
      </c>
      <c r="D36" s="4" t="inlineStr">
        <is>
          <t xml:space="preserve"> </t>
        </is>
      </c>
    </row>
    <row r="37">
      <c r="A37" s="4" t="inlineStr">
        <is>
          <t>Exercise Price (in Dollars per share)</t>
        </is>
      </c>
      <c r="C37" s="6" t="n">
        <v>78</v>
      </c>
      <c r="D37" s="4" t="inlineStr">
        <is>
          <t xml:space="preserve"> </t>
        </is>
      </c>
    </row>
    <row r="38">
      <c r="A38" s="4" t="inlineStr">
        <is>
          <t>Expiration</t>
        </is>
      </c>
      <c r="C38" s="4" t="inlineStr">
        <is>
          <t>August 2026</t>
        </is>
      </c>
      <c r="D38" s="4" t="inlineStr">
        <is>
          <t xml:space="preserve"> </t>
        </is>
      </c>
    </row>
    <row r="39">
      <c r="A39" s="4" t="inlineStr">
        <is>
          <t>Shares of Common Stock Subject to Warrants</t>
        </is>
      </c>
      <c r="B39" s="4" t="inlineStr">
        <is>
          <t>[1]</t>
        </is>
      </c>
      <c r="C39" s="5" t="n">
        <v>20834</v>
      </c>
      <c r="D39" s="5" t="n">
        <v>20834</v>
      </c>
    </row>
    <row r="40">
      <c r="A40" s="4" t="inlineStr">
        <is>
          <t>Warrants Exercise Price Eight [Member] | October 2022 [Member]</t>
        </is>
      </c>
      <c r="C40" s="4" t="inlineStr">
        <is>
          <t xml:space="preserve"> </t>
        </is>
      </c>
      <c r="D40" s="4" t="inlineStr">
        <is>
          <t xml:space="preserve"> </t>
        </is>
      </c>
    </row>
    <row r="41">
      <c r="A41" s="3" t="inlineStr">
        <is>
          <t>Stockholders' Equity (Details) - Schedule of outstanding warrants to purchase shares of common stock [Line Items]</t>
        </is>
      </c>
      <c r="C41" s="4" t="inlineStr">
        <is>
          <t xml:space="preserve"> </t>
        </is>
      </c>
      <c r="D41" s="4" t="inlineStr">
        <is>
          <t xml:space="preserve"> </t>
        </is>
      </c>
    </row>
    <row r="42">
      <c r="A42" s="4" t="inlineStr">
        <is>
          <t>Exercise Price (in Dollars per share)</t>
        </is>
      </c>
      <c r="C42" s="7" t="n">
        <v>7.54</v>
      </c>
      <c r="D42" s="4" t="inlineStr">
        <is>
          <t xml:space="preserve"> </t>
        </is>
      </c>
    </row>
    <row r="43">
      <c r="A43" s="4" t="inlineStr">
        <is>
          <t>Expiration</t>
        </is>
      </c>
      <c r="C43" s="4" t="inlineStr">
        <is>
          <t>April 2028</t>
        </is>
      </c>
      <c r="D43" s="4" t="inlineStr">
        <is>
          <t xml:space="preserve"> </t>
        </is>
      </c>
    </row>
    <row r="44">
      <c r="A44" s="4" t="inlineStr">
        <is>
          <t>Shares of Common Stock Subject to Warrants</t>
        </is>
      </c>
      <c r="B44" s="4" t="inlineStr">
        <is>
          <t>[1]</t>
        </is>
      </c>
      <c r="C44" s="4" t="inlineStr">
        <is>
          <t xml:space="preserve"> </t>
        </is>
      </c>
      <c r="D44" s="5" t="n">
        <v>1224489</v>
      </c>
    </row>
    <row r="45">
      <c r="A45" s="4" t="inlineStr">
        <is>
          <t>Warrants Exercise Price Nine [Member] | May 2023 [Member]</t>
        </is>
      </c>
      <c r="C45" s="4" t="inlineStr">
        <is>
          <t xml:space="preserve"> </t>
        </is>
      </c>
      <c r="D45" s="4" t="inlineStr">
        <is>
          <t xml:space="preserve"> </t>
        </is>
      </c>
    </row>
    <row r="46">
      <c r="A46" s="3" t="inlineStr">
        <is>
          <t>Stockholders' Equity (Details) - Schedule of outstanding warrants to purchase shares of common stock [Line Items]</t>
        </is>
      </c>
      <c r="C46" s="4" t="inlineStr">
        <is>
          <t xml:space="preserve"> </t>
        </is>
      </c>
      <c r="D46" s="4" t="inlineStr">
        <is>
          <t xml:space="preserve"> </t>
        </is>
      </c>
    </row>
    <row r="47">
      <c r="A47" s="4" t="inlineStr">
        <is>
          <t>Exercise Price (in Dollars per share)</t>
        </is>
      </c>
      <c r="C47" s="9" t="n">
        <v>0.7785</v>
      </c>
      <c r="D47" s="4" t="inlineStr">
        <is>
          <t xml:space="preserve"> </t>
        </is>
      </c>
    </row>
    <row r="48">
      <c r="A48" s="4" t="inlineStr">
        <is>
          <t>Expiration</t>
        </is>
      </c>
      <c r="B48" s="4" t="inlineStr">
        <is>
          <t>[2]</t>
        </is>
      </c>
      <c r="C48" s="4" t="inlineStr">
        <is>
          <t>(2)</t>
        </is>
      </c>
      <c r="D48" s="4" t="inlineStr">
        <is>
          <t xml:space="preserve"> </t>
        </is>
      </c>
    </row>
    <row r="49">
      <c r="A49" s="4" t="inlineStr">
        <is>
          <t>Shares of Common Stock Subject to Warrants</t>
        </is>
      </c>
      <c r="B49" s="4" t="inlineStr">
        <is>
          <t>[1]</t>
        </is>
      </c>
      <c r="C49" s="5" t="n">
        <v>10892728</v>
      </c>
      <c r="D49" s="4" t="inlineStr">
        <is>
          <t xml:space="preserve"> </t>
        </is>
      </c>
    </row>
    <row r="50"/>
    <row r="51">
      <c r="A51" s="4" t="inlineStr">
        <is>
          <t>[1]Warrants to purchase fractional shares of common stock resulting from the reverse stock splits on August 22, 2019 and January 5, 2023 were rounded up to the next whole share of common stock on a holder by holder basis.[2]Warrants will be exercisable beginning on the date of stockholder approval of the exercisability of the warrants under Nasdaq rules. The warrants will expire on the five-year anniversary of the date of such stockholder approval.</t>
        </is>
      </c>
    </row>
  </sheetData>
  <mergeCells count="3">
    <mergeCell ref="A1:B2"/>
    <mergeCell ref="A50:C50"/>
    <mergeCell ref="A51:C5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t>
        </is>
      </c>
      <c r="B1" s="2" t="inlineStr">
        <is>
          <t>6 Months Ended</t>
        </is>
      </c>
    </row>
    <row r="2">
      <c r="B2" s="2" t="inlineStr">
        <is>
          <t>Jun. 30, 2023 USD ($)</t>
        </is>
      </c>
    </row>
    <row r="3">
      <c r="A3" s="4" t="inlineStr">
        <is>
          <t>Quant Studio Five Real Time PCR Systems [Member] | Life Technologies Corporation Supply Agreement [Member]</t>
        </is>
      </c>
      <c r="B3" s="4" t="inlineStr">
        <is>
          <t xml:space="preserve"> </t>
        </is>
      </c>
    </row>
    <row r="4">
      <c r="A4" s="3" t="inlineStr">
        <is>
          <t>Commitments and Contingencies (Details) [Line Items]</t>
        </is>
      </c>
      <c r="B4" s="4" t="inlineStr">
        <is>
          <t xml:space="preserve"> </t>
        </is>
      </c>
    </row>
    <row r="5">
      <c r="A5" s="4" t="inlineStr">
        <is>
          <t>Aggregate purchase commitments</t>
        </is>
      </c>
      <c r="B5" s="6" t="n">
        <v>32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Details) - Schedule of ROU assets and lease liabilities - USD ($)</t>
        </is>
      </c>
      <c r="B1" s="2" t="inlineStr">
        <is>
          <t>Jun. 30, 2023</t>
        </is>
      </c>
      <c r="C1" s="2" t="inlineStr">
        <is>
          <t>Dec. 31, 2022</t>
        </is>
      </c>
    </row>
    <row r="2">
      <c r="A2" s="3" t="inlineStr">
        <is>
          <t>ROU Assets:</t>
        </is>
      </c>
      <c r="B2" s="4" t="inlineStr">
        <is>
          <t xml:space="preserve"> </t>
        </is>
      </c>
      <c r="C2" s="4" t="inlineStr">
        <is>
          <t xml:space="preserve"> </t>
        </is>
      </c>
    </row>
    <row r="3">
      <c r="A3" s="4" t="inlineStr">
        <is>
          <t>Operating</t>
        </is>
      </c>
      <c r="B3" s="6" t="n">
        <v>2041010</v>
      </c>
      <c r="C3" s="6" t="n">
        <v>1459413</v>
      </c>
    </row>
    <row r="4">
      <c r="A4" s="4" t="inlineStr">
        <is>
          <t>Financing</t>
        </is>
      </c>
      <c r="B4" s="5" t="n">
        <v>1833</v>
      </c>
      <c r="C4" s="5" t="n">
        <v>3500</v>
      </c>
    </row>
    <row r="5">
      <c r="A5" s="4" t="inlineStr">
        <is>
          <t>Total ROU assets</t>
        </is>
      </c>
      <c r="B5" s="5" t="n">
        <v>2042843</v>
      </c>
      <c r="C5" s="5" t="n">
        <v>1462913</v>
      </c>
    </row>
    <row r="6">
      <c r="A6" s="3" t="inlineStr">
        <is>
          <t>Current:</t>
        </is>
      </c>
      <c r="B6" s="4" t="inlineStr">
        <is>
          <t xml:space="preserve"> </t>
        </is>
      </c>
      <c r="C6" s="4" t="inlineStr">
        <is>
          <t xml:space="preserve"> </t>
        </is>
      </c>
    </row>
    <row r="7">
      <c r="A7" s="4" t="inlineStr">
        <is>
          <t>Operating</t>
        </is>
      </c>
      <c r="B7" s="5" t="n">
        <v>517602</v>
      </c>
      <c r="C7" s="5" t="n">
        <v>377626</v>
      </c>
    </row>
    <row r="8">
      <c r="A8" s="4" t="inlineStr">
        <is>
          <t>Finance</t>
        </is>
      </c>
      <c r="B8" s="5" t="n">
        <v>1962</v>
      </c>
      <c r="C8" s="5" t="n">
        <v>3364</v>
      </c>
    </row>
    <row r="9">
      <c r="A9" s="3" t="inlineStr">
        <is>
          <t>Noncurrent:</t>
        </is>
      </c>
      <c r="B9" s="4" t="inlineStr">
        <is>
          <t xml:space="preserve"> </t>
        </is>
      </c>
      <c r="C9" s="4" t="inlineStr">
        <is>
          <t xml:space="preserve"> </t>
        </is>
      </c>
    </row>
    <row r="10">
      <c r="A10" s="4" t="inlineStr">
        <is>
          <t>Operating</t>
        </is>
      </c>
      <c r="B10" s="5" t="n">
        <v>2987194</v>
      </c>
      <c r="C10" s="5" t="n">
        <v>2566138</v>
      </c>
    </row>
    <row r="11">
      <c r="A11" s="4" t="inlineStr">
        <is>
          <t>Finance</t>
        </is>
      </c>
      <c r="B11" s="4" t="inlineStr">
        <is>
          <t xml:space="preserve"> </t>
        </is>
      </c>
      <c r="C11" s="5" t="n">
        <v>280</v>
      </c>
    </row>
    <row r="12">
      <c r="A12" s="4" t="inlineStr">
        <is>
          <t>Total lease liabilities</t>
        </is>
      </c>
      <c r="B12" s="6" t="n">
        <v>3506758</v>
      </c>
      <c r="C12" s="6" t="n">
        <v>29474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aturities of lease liabilities</t>
        </is>
      </c>
      <c r="B1" s="2" t="inlineStr">
        <is>
          <t>Jun. 30, 2023 USD ($)</t>
        </is>
      </c>
    </row>
    <row r="2">
      <c r="A2" s="3" t="inlineStr">
        <is>
          <t>Leases (Details) - Schedule of maturities of lease liabilities [Line Items]</t>
        </is>
      </c>
      <c r="B2" s="4" t="inlineStr">
        <is>
          <t xml:space="preserve"> </t>
        </is>
      </c>
    </row>
    <row r="3">
      <c r="A3" s="4" t="inlineStr">
        <is>
          <t>2023 (July to December)</t>
        </is>
      </c>
      <c r="B3" s="6" t="n">
        <v>412140</v>
      </c>
    </row>
    <row r="4">
      <c r="A4" s="4" t="inlineStr">
        <is>
          <t>2024</t>
        </is>
      </c>
      <c r="B4" s="5" t="n">
        <v>827660</v>
      </c>
    </row>
    <row r="5">
      <c r="A5" s="4" t="inlineStr">
        <is>
          <t>2025</t>
        </is>
      </c>
      <c r="B5" s="5" t="n">
        <v>734694</v>
      </c>
    </row>
    <row r="6">
      <c r="A6" s="4" t="inlineStr">
        <is>
          <t>2026</t>
        </is>
      </c>
      <c r="B6" s="5" t="n">
        <v>582578</v>
      </c>
    </row>
    <row r="7">
      <c r="A7" s="4" t="inlineStr">
        <is>
          <t>2027</t>
        </is>
      </c>
      <c r="B7" s="5" t="n">
        <v>592981</v>
      </c>
    </row>
    <row r="8">
      <c r="A8" s="4" t="inlineStr">
        <is>
          <t>Thereafter</t>
        </is>
      </c>
      <c r="B8" s="5" t="n">
        <v>1737688</v>
      </c>
    </row>
    <row r="9">
      <c r="A9" s="4" t="inlineStr">
        <is>
          <t>Total lease payments</t>
        </is>
      </c>
      <c r="B9" s="5" t="n">
        <v>4887741</v>
      </c>
    </row>
    <row r="10">
      <c r="A10" s="4" t="inlineStr">
        <is>
          <t>Less: Interest</t>
        </is>
      </c>
      <c r="B10" s="5" t="n">
        <v>-1380983</v>
      </c>
    </row>
    <row r="11">
      <c r="A11" s="4" t="inlineStr">
        <is>
          <t>Present value of lease liabilities</t>
        </is>
      </c>
      <c r="B11" s="5" t="n">
        <v>3506758</v>
      </c>
    </row>
    <row r="12">
      <c r="A12" s="4" t="inlineStr">
        <is>
          <t>Operating [Member]</t>
        </is>
      </c>
      <c r="B12" s="4" t="inlineStr">
        <is>
          <t xml:space="preserve"> </t>
        </is>
      </c>
    </row>
    <row r="13">
      <c r="A13" s="3" t="inlineStr">
        <is>
          <t>Leases (Details) - Schedule of maturities of lease liabilities [Line Items]</t>
        </is>
      </c>
      <c r="B13" s="4" t="inlineStr">
        <is>
          <t xml:space="preserve"> </t>
        </is>
      </c>
    </row>
    <row r="14">
      <c r="A14" s="4" t="inlineStr">
        <is>
          <t>2023 (July to December)</t>
        </is>
      </c>
      <c r="B14" s="5" t="n">
        <v>410458</v>
      </c>
    </row>
    <row r="15">
      <c r="A15" s="4" t="inlineStr">
        <is>
          <t>2024</t>
        </is>
      </c>
      <c r="B15" s="5" t="n">
        <v>827380</v>
      </c>
    </row>
    <row r="16">
      <c r="A16" s="4" t="inlineStr">
        <is>
          <t>2025</t>
        </is>
      </c>
      <c r="B16" s="5" t="n">
        <v>734694</v>
      </c>
    </row>
    <row r="17">
      <c r="A17" s="4" t="inlineStr">
        <is>
          <t>2026</t>
        </is>
      </c>
      <c r="B17" s="5" t="n">
        <v>582578</v>
      </c>
    </row>
    <row r="18">
      <c r="A18" s="4" t="inlineStr">
        <is>
          <t>2027</t>
        </is>
      </c>
      <c r="B18" s="5" t="n">
        <v>592981</v>
      </c>
    </row>
    <row r="19">
      <c r="A19" s="4" t="inlineStr">
        <is>
          <t>Thereafter</t>
        </is>
      </c>
      <c r="B19" s="5" t="n">
        <v>1737688</v>
      </c>
    </row>
    <row r="20">
      <c r="A20" s="4" t="inlineStr">
        <is>
          <t>Total lease payments</t>
        </is>
      </c>
      <c r="B20" s="5" t="n">
        <v>4885779</v>
      </c>
    </row>
    <row r="21">
      <c r="A21" s="4" t="inlineStr">
        <is>
          <t>Less: Interest</t>
        </is>
      </c>
      <c r="B21" s="5" t="n">
        <v>-1380983</v>
      </c>
    </row>
    <row r="22">
      <c r="A22" s="4" t="inlineStr">
        <is>
          <t>Present value of lease liabilities</t>
        </is>
      </c>
      <c r="B22" s="5" t="n">
        <v>3504796</v>
      </c>
    </row>
    <row r="23">
      <c r="A23" s="4" t="inlineStr">
        <is>
          <t>Finance [Member]</t>
        </is>
      </c>
      <c r="B23" s="4" t="inlineStr">
        <is>
          <t xml:space="preserve"> </t>
        </is>
      </c>
    </row>
    <row r="24">
      <c r="A24" s="3" t="inlineStr">
        <is>
          <t>Leases (Details) - Schedule of maturities of lease liabilities [Line Items]</t>
        </is>
      </c>
      <c r="B24" s="4" t="inlineStr">
        <is>
          <t xml:space="preserve"> </t>
        </is>
      </c>
    </row>
    <row r="25">
      <c r="A25" s="4" t="inlineStr">
        <is>
          <t>2023 (July to December)</t>
        </is>
      </c>
      <c r="B25" s="5" t="n">
        <v>1682</v>
      </c>
    </row>
    <row r="26">
      <c r="A26" s="4" t="inlineStr">
        <is>
          <t>2024</t>
        </is>
      </c>
      <c r="B26" s="5" t="n">
        <v>280</v>
      </c>
    </row>
    <row r="27">
      <c r="A27" s="4" t="inlineStr">
        <is>
          <t>2025</t>
        </is>
      </c>
      <c r="B27" s="4" t="inlineStr">
        <is>
          <t xml:space="preserve"> </t>
        </is>
      </c>
    </row>
    <row r="28">
      <c r="A28" s="4" t="inlineStr">
        <is>
          <t>2026</t>
        </is>
      </c>
      <c r="B28" s="4" t="inlineStr">
        <is>
          <t xml:space="preserve"> </t>
        </is>
      </c>
    </row>
    <row r="29">
      <c r="A29" s="4" t="inlineStr">
        <is>
          <t>2027</t>
        </is>
      </c>
      <c r="B29" s="4" t="inlineStr">
        <is>
          <t xml:space="preserve"> </t>
        </is>
      </c>
    </row>
    <row r="30">
      <c r="A30" s="4" t="inlineStr">
        <is>
          <t>Thereafter</t>
        </is>
      </c>
      <c r="B30" s="4" t="inlineStr">
        <is>
          <t xml:space="preserve"> </t>
        </is>
      </c>
    </row>
    <row r="31">
      <c r="A31" s="4" t="inlineStr">
        <is>
          <t>Total lease payments</t>
        </is>
      </c>
      <c r="B31" s="5" t="n">
        <v>1962</v>
      </c>
    </row>
    <row r="32">
      <c r="A32" s="4" t="inlineStr">
        <is>
          <t>Less: Interest</t>
        </is>
      </c>
      <c r="B32" s="4" t="inlineStr">
        <is>
          <t xml:space="preserve"> </t>
        </is>
      </c>
    </row>
    <row r="33">
      <c r="A33" s="4" t="inlineStr">
        <is>
          <t>Present value of lease liabilities</t>
        </is>
      </c>
      <c r="B33" s="6" t="n">
        <v>19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 Schedule of lease cost classific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t>
        </is>
      </c>
      <c r="B3" s="4" t="inlineStr">
        <is>
          <t xml:space="preserve"> </t>
        </is>
      </c>
      <c r="C3" s="4" t="inlineStr">
        <is>
          <t xml:space="preserve"> </t>
        </is>
      </c>
      <c r="D3" s="4" t="inlineStr">
        <is>
          <t xml:space="preserve"> </t>
        </is>
      </c>
      <c r="E3" s="4" t="inlineStr">
        <is>
          <t xml:space="preserve"> </t>
        </is>
      </c>
    </row>
    <row r="4">
      <c r="A4" s="4" t="inlineStr">
        <is>
          <t>Total lease costs</t>
        </is>
      </c>
      <c r="B4" s="6" t="n">
        <v>172344</v>
      </c>
      <c r="C4" s="6" t="n">
        <v>184389</v>
      </c>
      <c r="D4" s="6" t="n">
        <v>310970</v>
      </c>
      <c r="E4" s="6" t="n">
        <v>399920</v>
      </c>
    </row>
    <row r="5">
      <c r="A5" s="4" t="inlineStr">
        <is>
          <t>Operating Expenses [Member]</t>
        </is>
      </c>
      <c r="B5" s="4" t="inlineStr">
        <is>
          <t xml:space="preserve"> </t>
        </is>
      </c>
      <c r="C5" s="4" t="inlineStr">
        <is>
          <t xml:space="preserve"> </t>
        </is>
      </c>
      <c r="D5" s="4" t="inlineStr">
        <is>
          <t xml:space="preserve"> </t>
        </is>
      </c>
      <c r="E5" s="4" t="inlineStr">
        <is>
          <t xml:space="preserve"> </t>
        </is>
      </c>
    </row>
    <row r="6">
      <c r="A6" s="3" t="inlineStr">
        <is>
          <t>Leases (Details) - Schedule of lease cost classifications [Line Items]</t>
        </is>
      </c>
      <c r="B6" s="4" t="inlineStr">
        <is>
          <t xml:space="preserve"> </t>
        </is>
      </c>
      <c r="C6" s="4" t="inlineStr">
        <is>
          <t xml:space="preserve"> </t>
        </is>
      </c>
      <c r="D6" s="4" t="inlineStr">
        <is>
          <t xml:space="preserve"> </t>
        </is>
      </c>
      <c r="E6" s="4" t="inlineStr">
        <is>
          <t xml:space="preserve"> </t>
        </is>
      </c>
    </row>
    <row r="7">
      <c r="A7" s="4" t="inlineStr">
        <is>
          <t>Operating</t>
        </is>
      </c>
      <c r="B7" s="5" t="n">
        <v>171506</v>
      </c>
      <c r="C7" s="5" t="n">
        <v>152784</v>
      </c>
      <c r="D7" s="5" t="n">
        <v>309303</v>
      </c>
      <c r="E7" s="5" t="n">
        <v>327699</v>
      </c>
    </row>
    <row r="8">
      <c r="A8" s="3" t="inlineStr">
        <is>
          <t>Finance:</t>
        </is>
      </c>
      <c r="B8" s="4" t="inlineStr">
        <is>
          <t xml:space="preserve"> </t>
        </is>
      </c>
      <c r="C8" s="4" t="inlineStr">
        <is>
          <t xml:space="preserve"> </t>
        </is>
      </c>
      <c r="D8" s="4" t="inlineStr">
        <is>
          <t xml:space="preserve"> </t>
        </is>
      </c>
      <c r="E8" s="4" t="inlineStr">
        <is>
          <t xml:space="preserve"> </t>
        </is>
      </c>
    </row>
    <row r="9">
      <c r="A9" s="4" t="inlineStr">
        <is>
          <t>Amortization</t>
        </is>
      </c>
      <c r="B9" s="5" t="n">
        <v>838</v>
      </c>
      <c r="C9" s="5" t="n">
        <v>31096</v>
      </c>
      <c r="D9" s="5" t="n">
        <v>1667</v>
      </c>
      <c r="E9" s="5" t="n">
        <v>70807</v>
      </c>
    </row>
    <row r="10">
      <c r="A10" s="4" t="inlineStr">
        <is>
          <t>Other Expenses [Member]</t>
        </is>
      </c>
      <c r="B10" s="4" t="inlineStr">
        <is>
          <t xml:space="preserve"> </t>
        </is>
      </c>
      <c r="C10" s="4" t="inlineStr">
        <is>
          <t xml:space="preserve"> </t>
        </is>
      </c>
      <c r="D10" s="4" t="inlineStr">
        <is>
          <t xml:space="preserve"> </t>
        </is>
      </c>
      <c r="E10" s="4" t="inlineStr">
        <is>
          <t xml:space="preserve"> </t>
        </is>
      </c>
    </row>
    <row r="11">
      <c r="A11" s="3" t="inlineStr">
        <is>
          <t>Finance:</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6" t="n">
        <v>509</v>
      </c>
      <c r="D12" s="4" t="inlineStr">
        <is>
          <t xml:space="preserve"> </t>
        </is>
      </c>
      <c r="E12" s="6" t="n">
        <v>14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7" customWidth="1" min="2" max="2"/>
  </cols>
  <sheetData>
    <row r="1">
      <c r="A1" s="1" t="inlineStr">
        <is>
          <t>Leases (Details) - Schedule of other lease information</t>
        </is>
      </c>
      <c r="B1" s="2" t="inlineStr">
        <is>
          <t>Jun. 30, 2023</t>
        </is>
      </c>
    </row>
    <row r="2">
      <c r="A2" s="3" t="inlineStr">
        <is>
          <t>Weighted average remaining lease term (in years)</t>
        </is>
      </c>
      <c r="B2" s="4" t="inlineStr">
        <is>
          <t xml:space="preserve"> </t>
        </is>
      </c>
    </row>
    <row r="3">
      <c r="A3" s="4" t="inlineStr">
        <is>
          <t>Operating leases</t>
        </is>
      </c>
      <c r="B3" s="4" t="inlineStr">
        <is>
          <t>6 years 6 months</t>
        </is>
      </c>
    </row>
    <row r="4">
      <c r="A4" s="4" t="inlineStr">
        <is>
          <t>Finance leases</t>
        </is>
      </c>
      <c r="B4" s="4" t="inlineStr">
        <is>
          <t>7 months 6 days</t>
        </is>
      </c>
    </row>
    <row r="5">
      <c r="A5" s="3" t="inlineStr">
        <is>
          <t>Weighted average discount rate:</t>
        </is>
      </c>
      <c r="B5" s="4" t="inlineStr">
        <is>
          <t xml:space="preserve"> </t>
        </is>
      </c>
    </row>
    <row r="6">
      <c r="A6" s="4" t="inlineStr">
        <is>
          <t>Operating leases</t>
        </is>
      </c>
      <c r="B6" s="15" t="n">
        <v>0.097</v>
      </c>
    </row>
    <row r="7">
      <c r="A7" s="4" t="inlineStr">
        <is>
          <t>Finance leases</t>
        </is>
      </c>
      <c r="B7" s="13"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Details) - Schedule of supplemental cash flow information - USD ($)</t>
        </is>
      </c>
      <c r="B1" s="2" t="inlineStr">
        <is>
          <t>6 Months Ended</t>
        </is>
      </c>
    </row>
    <row r="2">
      <c r="B2" s="2" t="inlineStr">
        <is>
          <t>Jun. 30, 2023</t>
        </is>
      </c>
      <c r="C2" s="2" t="inlineStr">
        <is>
          <t>Jun. 30, 2022</t>
        </is>
      </c>
    </row>
    <row r="3">
      <c r="A3" s="3" t="inlineStr">
        <is>
          <t>Cash used in operating activities</t>
        </is>
      </c>
      <c r="B3" s="4" t="inlineStr">
        <is>
          <t xml:space="preserve"> </t>
        </is>
      </c>
      <c r="C3" s="4" t="inlineStr">
        <is>
          <t xml:space="preserve"> </t>
        </is>
      </c>
    </row>
    <row r="4">
      <c r="A4" s="4" t="inlineStr">
        <is>
          <t>Operating leases</t>
        </is>
      </c>
      <c r="B4" s="6" t="n">
        <v>309303</v>
      </c>
      <c r="C4" s="6" t="n">
        <v>327699</v>
      </c>
    </row>
    <row r="5">
      <c r="A5" s="4" t="inlineStr">
        <is>
          <t>Finance leases</t>
        </is>
      </c>
      <c r="B5" s="4" t="inlineStr">
        <is>
          <t xml:space="preserve"> </t>
        </is>
      </c>
      <c r="C5" s="5" t="n">
        <v>1414</v>
      </c>
    </row>
    <row r="6">
      <c r="A6" s="3" t="inlineStr">
        <is>
          <t>Cash used in financing activities</t>
        </is>
      </c>
      <c r="B6" s="4" t="inlineStr">
        <is>
          <t xml:space="preserve"> </t>
        </is>
      </c>
      <c r="C6" s="4" t="inlineStr">
        <is>
          <t xml:space="preserve"> </t>
        </is>
      </c>
    </row>
    <row r="7">
      <c r="A7" s="4" t="inlineStr">
        <is>
          <t>Finance leases</t>
        </is>
      </c>
      <c r="B7" s="5" t="n">
        <v>1682</v>
      </c>
      <c r="C7" s="5" t="n">
        <v>28101</v>
      </c>
    </row>
    <row r="8">
      <c r="A8" s="3" t="inlineStr">
        <is>
          <t>ROU assets obtained in exchange for lease obligations:</t>
        </is>
      </c>
      <c r="B8" s="4" t="inlineStr">
        <is>
          <t xml:space="preserve"> </t>
        </is>
      </c>
      <c r="C8" s="4" t="inlineStr">
        <is>
          <t xml:space="preserve"> </t>
        </is>
      </c>
    </row>
    <row r="9">
      <c r="A9" s="4" t="inlineStr">
        <is>
          <t>Operating leases</t>
        </is>
      </c>
      <c r="B9" s="6" t="n">
        <v>801321</v>
      </c>
      <c r="C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60" customWidth="1" min="7" max="7"/>
    <col width="60" customWidth="1" min="8" max="8"/>
    <col width="22" customWidth="1" min="9" max="9"/>
  </cols>
  <sheetData>
    <row r="1">
      <c r="A1" s="1" t="inlineStr">
        <is>
          <t>License Agreements, Research Collaborations and Development Agreements (Details) € in Thousands</t>
        </is>
      </c>
      <c r="C1" s="2" t="inlineStr">
        <is>
          <t>1 Months Ended</t>
        </is>
      </c>
      <c r="D1" s="2" t="inlineStr">
        <is>
          <t>3 Months Ended</t>
        </is>
      </c>
      <c r="G1" s="2" t="inlineStr">
        <is>
          <t>6 Months Ended</t>
        </is>
      </c>
    </row>
    <row r="2">
      <c r="B2" s="2" t="inlineStr">
        <is>
          <t>Aug. 01, 2023 EUR (€)</t>
        </is>
      </c>
      <c r="C2" s="2" t="inlineStr">
        <is>
          <t>Sep. 22, 2022 EUR (€)</t>
        </is>
      </c>
      <c r="D2" s="2" t="inlineStr">
        <is>
          <t>Jun. 30, 2023 USD ($)</t>
        </is>
      </c>
      <c r="E2" s="2" t="inlineStr">
        <is>
          <t>Jun. 30, 2023 EUR (€)</t>
        </is>
      </c>
      <c r="F2" s="2" t="inlineStr">
        <is>
          <t>Jun. 30, 2022 USD ($)</t>
        </is>
      </c>
      <c r="G2" s="2" t="inlineStr">
        <is>
          <t>Jun. 30, 2023 USD ($)</t>
        </is>
      </c>
      <c r="H2" s="2" t="inlineStr">
        <is>
          <t>Jun. 30, 2023 EUR (€)</t>
        </is>
      </c>
      <c r="I2" s="2" t="inlineStr">
        <is>
          <t>Jun. 30, 2022 USD ($)</t>
        </is>
      </c>
    </row>
    <row r="3">
      <c r="A3" s="3" t="inlineStr">
        <is>
          <t>License Agreements, Research Collaborations and Development Agree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 generated from additional work packag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30</v>
      </c>
      <c r="I4" s="4" t="inlineStr">
        <is>
          <t xml:space="preserve"> </t>
        </is>
      </c>
    </row>
    <row r="5">
      <c r="A5" s="4" t="inlineStr">
        <is>
          <t>Revenues generated from total project volu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30</v>
      </c>
      <c r="I5" s="4" t="inlineStr">
        <is>
          <t xml:space="preserve"> </t>
        </is>
      </c>
    </row>
    <row r="6">
      <c r="A6" s="4" t="inlineStr">
        <is>
          <t>Amount recognized related to collab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0</v>
      </c>
      <c r="I6" s="4" t="inlineStr">
        <is>
          <t xml:space="preserve"> </t>
        </is>
      </c>
    </row>
    <row r="7">
      <c r="A7" s="4" t="inlineStr">
        <is>
          <t>Total amount recognized related to collab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800</v>
      </c>
      <c r="I7" s="4" t="inlineStr">
        <is>
          <t xml:space="preserve"> </t>
        </is>
      </c>
    </row>
    <row r="8">
      <c r="A8" s="4" t="inlineStr">
        <is>
          <t>Research and development collaboration agreement extended date</t>
        </is>
      </c>
      <c r="B8" s="4" t="inlineStr">
        <is>
          <t>May 31,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andoz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icense Agreements, Research Collaborations and Development Agre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itial agreement perio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6 months and was subsequently extended to January 31, 2025</t>
        </is>
      </c>
      <c r="H11" s="4" t="inlineStr">
        <is>
          <t>36 months and was subsequently extended to January 31, 2025</t>
        </is>
      </c>
      <c r="I11" s="4" t="inlineStr">
        <is>
          <t xml:space="preserve"> </t>
        </is>
      </c>
    </row>
    <row r="12">
      <c r="A12" s="4" t="inlineStr">
        <is>
          <t>Qiag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Agreements, Research Collaborations and Development Agre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ual agreem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0 years</t>
        </is>
      </c>
      <c r="H14" s="4" t="inlineStr">
        <is>
          <t>20 years</t>
        </is>
      </c>
      <c r="I14" s="4" t="inlineStr">
        <is>
          <t xml:space="preserve"> </t>
        </is>
      </c>
    </row>
    <row r="15">
      <c r="A15" s="4" t="inlineStr">
        <is>
          <t>Contractual days</t>
        </is>
      </c>
      <c r="B15" s="4" t="inlineStr">
        <is>
          <t xml:space="preserve"> </t>
        </is>
      </c>
      <c r="C15" s="4" t="inlineStr">
        <is>
          <t xml:space="preserve"> </t>
        </is>
      </c>
      <c r="D15" s="4" t="inlineStr">
        <is>
          <t>180 days</t>
        </is>
      </c>
      <c r="E15" s="4" t="inlineStr">
        <is>
          <t>180 days</t>
        </is>
      </c>
      <c r="F15" s="4" t="inlineStr">
        <is>
          <t xml:space="preserve"> </t>
        </is>
      </c>
      <c r="G15" s="4" t="inlineStr">
        <is>
          <t>180 days</t>
        </is>
      </c>
      <c r="H15" s="4" t="inlineStr">
        <is>
          <t>180 days</t>
        </is>
      </c>
      <c r="I15" s="4" t="inlineStr">
        <is>
          <t xml:space="preserve"> </t>
        </is>
      </c>
    </row>
    <row r="16">
      <c r="A16" s="4" t="inlineStr">
        <is>
          <t>Siemen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cense Agreements, Research Collaborations and Development Agreem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oyalty expenses (in Dollars) | $</t>
        </is>
      </c>
      <c r="B18" s="4" t="inlineStr">
        <is>
          <t xml:space="preserve"> </t>
        </is>
      </c>
      <c r="C18" s="4" t="inlineStr">
        <is>
          <t xml:space="preserve"> </t>
        </is>
      </c>
      <c r="D18" s="6" t="n">
        <v>2264</v>
      </c>
      <c r="E18" s="4" t="inlineStr">
        <is>
          <t xml:space="preserve"> </t>
        </is>
      </c>
      <c r="F18" s="6" t="n">
        <v>703</v>
      </c>
      <c r="G18" s="6" t="n">
        <v>4207</v>
      </c>
      <c r="H18" s="4" t="inlineStr">
        <is>
          <t xml:space="preserve"> </t>
        </is>
      </c>
      <c r="I18" s="6" t="n">
        <v>3482</v>
      </c>
    </row>
    <row r="19">
      <c r="A19" s="4" t="inlineStr">
        <is>
          <t>Siemens Agree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cense Agreements, Research Collaborations and Development Agreeme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oyalty rate</t>
        </is>
      </c>
      <c r="B21" s="4" t="inlineStr">
        <is>
          <t xml:space="preserve"> </t>
        </is>
      </c>
      <c r="C21" s="4" t="inlineStr">
        <is>
          <t xml:space="preserve"> </t>
        </is>
      </c>
      <c r="D21" s="4" t="inlineStr">
        <is>
          <t xml:space="preserve"> </t>
        </is>
      </c>
      <c r="E21" s="4" t="inlineStr">
        <is>
          <t xml:space="preserve"> </t>
        </is>
      </c>
      <c r="F21" s="4" t="inlineStr">
        <is>
          <t xml:space="preserve"> </t>
        </is>
      </c>
      <c r="G21" s="15" t="n">
        <v>0.013</v>
      </c>
      <c r="H21" s="15" t="n">
        <v>0.013</v>
      </c>
      <c r="I21" s="4" t="inlineStr">
        <is>
          <t xml:space="preserve"> </t>
        </is>
      </c>
    </row>
    <row r="22">
      <c r="A22" s="4" t="inlineStr">
        <is>
          <t>Siemens Agreement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cense Agreements, Research Collaborations and Development Agreem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yalty rate</t>
        </is>
      </c>
      <c r="B24" s="4" t="inlineStr">
        <is>
          <t xml:space="preserve"> </t>
        </is>
      </c>
      <c r="C24" s="4" t="inlineStr">
        <is>
          <t xml:space="preserve"> </t>
        </is>
      </c>
      <c r="D24" s="4" t="inlineStr">
        <is>
          <t xml:space="preserve"> </t>
        </is>
      </c>
      <c r="E24" s="4" t="inlineStr">
        <is>
          <t xml:space="preserve"> </t>
        </is>
      </c>
      <c r="F24" s="4" t="inlineStr">
        <is>
          <t xml:space="preserve"> </t>
        </is>
      </c>
      <c r="G24" s="13" t="n">
        <v>0.4</v>
      </c>
      <c r="H24" s="13" t="n">
        <v>0.4</v>
      </c>
      <c r="I24" s="4" t="inlineStr">
        <is>
          <t xml:space="preserve"> </t>
        </is>
      </c>
    </row>
    <row r="25">
      <c r="A25" s="4" t="inlineStr">
        <is>
          <t>Curetis GmbH and FI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cense Agreements, Research Collaborations and Development Agree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itial contract amount</t>
        </is>
      </c>
      <c r="B27" s="4" t="inlineStr">
        <is>
          <t xml:space="preserve"> </t>
        </is>
      </c>
      <c r="C27" s="8" t="n">
        <v>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recognized related to collaboration</t>
        </is>
      </c>
      <c r="B28" s="4" t="inlineStr">
        <is>
          <t xml:space="preserve"> </t>
        </is>
      </c>
      <c r="C28" s="4" t="inlineStr">
        <is>
          <t xml:space="preserve"> </t>
        </is>
      </c>
      <c r="D28" s="4" t="inlineStr">
        <is>
          <t xml:space="preserve"> </t>
        </is>
      </c>
      <c r="E28" s="8" t="n">
        <v>200</v>
      </c>
      <c r="F28" s="4" t="inlineStr">
        <is>
          <t xml:space="preserve"> </t>
        </is>
      </c>
      <c r="G28" s="4" t="inlineStr">
        <is>
          <t xml:space="preserve"> </t>
        </is>
      </c>
      <c r="H28" s="4" t="inlineStr">
        <is>
          <t xml:space="preserve"> </t>
        </is>
      </c>
      <c r="I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cense Agreements, Research Collaborations and Development Agree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ansion of research and development collaboration</t>
        </is>
      </c>
      <c r="B31" s="8" t="n">
        <v>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3">
    <mergeCell ref="A1:A2"/>
    <mergeCell ref="D1:F1"/>
    <mergeCell ref="G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common share - diluted (in Dollars per share)</t>
        </is>
      </c>
      <c r="B4" s="7" t="n">
        <v>-0.93</v>
      </c>
      <c r="C4" s="7" t="n">
        <v>-2.51</v>
      </c>
      <c r="D4" s="7" t="n">
        <v>-2.13</v>
      </c>
      <c r="E4" s="7" t="n">
        <v>-5.43</v>
      </c>
    </row>
    <row r="5">
      <c r="A5" s="4" t="inlineStr">
        <is>
          <t>Weighted average shares outstanding - diluted (in Shares)</t>
        </is>
      </c>
      <c r="B5" s="5" t="n">
        <v>6246326</v>
      </c>
      <c r="C5" s="5" t="n">
        <v>2328725</v>
      </c>
      <c r="D5" s="5" t="n">
        <v>5424542</v>
      </c>
      <c r="E5" s="5" t="n">
        <v>23264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ubsequent Events (Details) - EUR (€) € in Millions</t>
        </is>
      </c>
      <c r="B1" s="2" t="inlineStr">
        <is>
          <t>Jul. 04, 2023</t>
        </is>
      </c>
      <c r="C1" s="2" t="inlineStr">
        <is>
          <t>Jun. 22, 2023</t>
        </is>
      </c>
    </row>
    <row r="2">
      <c r="A2" s="3" t="inlineStr">
        <is>
          <t>Subsequent Events (Details) [Line Items]</t>
        </is>
      </c>
      <c r="B2" s="4" t="inlineStr">
        <is>
          <t xml:space="preserve"> </t>
        </is>
      </c>
      <c r="C2" s="4" t="inlineStr">
        <is>
          <t xml:space="preserve"> </t>
        </is>
      </c>
    </row>
    <row r="3">
      <c r="A3" s="4" t="inlineStr">
        <is>
          <t>Second tranche interest amount paid</t>
        </is>
      </c>
      <c r="B3" s="4" t="inlineStr">
        <is>
          <t xml:space="preserve"> </t>
        </is>
      </c>
      <c r="C3" s="8" t="n">
        <v>1</v>
      </c>
    </row>
    <row r="4">
      <c r="A4" s="4" t="inlineStr">
        <is>
          <t>Subsequent Event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Principal amount of tranche 2</t>
        </is>
      </c>
      <c r="B6" s="8" t="n">
        <v>3</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6" customWidth="1" min="3" max="3"/>
    <col width="28" customWidth="1" min="4" max="4"/>
    <col width="46" customWidth="1" min="5" max="5"/>
    <col width="20" customWidth="1" min="6" max="6"/>
    <col width="13" customWidth="1" min="7" max="7"/>
  </cols>
  <sheetData>
    <row r="1">
      <c r="A1" s="1" t="inlineStr">
        <is>
          <t>Condensed Consolidated Statements of Stockholders’ Equity (Unaudited) - USD ($)</t>
        </is>
      </c>
      <c r="B1" s="2" t="inlineStr">
        <is>
          <t>Common Stock</t>
        </is>
      </c>
      <c r="C1" s="2" t="inlineStr">
        <is>
          <t>Preferred Stock</t>
        </is>
      </c>
      <c r="D1" s="2" t="inlineStr">
        <is>
          <t>Additional Paid- in Capital</t>
        </is>
      </c>
      <c r="E1" s="2" t="inlineStr">
        <is>
          <t>Accumulated Other Comprehensive Income (Loss)</t>
        </is>
      </c>
      <c r="F1" s="2" t="inlineStr">
        <is>
          <t>Accumulated Deficit</t>
        </is>
      </c>
      <c r="G1" s="2" t="inlineStr">
        <is>
          <t>Total</t>
        </is>
      </c>
    </row>
    <row r="2">
      <c r="A2" s="4" t="inlineStr">
        <is>
          <t>Balances at Dec. 31, 2021</t>
        </is>
      </c>
      <c r="B2" s="6" t="n">
        <v>23225</v>
      </c>
      <c r="C2" s="4" t="inlineStr">
        <is>
          <t xml:space="preserve"> </t>
        </is>
      </c>
      <c r="D2" s="6" t="n">
        <v>276149768</v>
      </c>
      <c r="E2" s="6" t="n">
        <v>585626</v>
      </c>
      <c r="F2" s="6" t="n">
        <v>-235541539</v>
      </c>
      <c r="G2" s="6" t="n">
        <v>41217080</v>
      </c>
    </row>
    <row r="3">
      <c r="A3" s="4" t="inlineStr">
        <is>
          <t>Balances (in Shares) at Dec. 31, 2021</t>
        </is>
      </c>
      <c r="B3" s="5" t="n">
        <v>232251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SUs</t>
        </is>
      </c>
      <c r="B4" s="6" t="n">
        <v>54</v>
      </c>
      <c r="C4" s="4" t="inlineStr">
        <is>
          <t xml:space="preserve"> </t>
        </is>
      </c>
      <c r="D4" s="5" t="n">
        <v>-54</v>
      </c>
      <c r="E4" s="4" t="inlineStr">
        <is>
          <t xml:space="preserve"> </t>
        </is>
      </c>
      <c r="F4" s="4" t="inlineStr">
        <is>
          <t xml:space="preserve"> </t>
        </is>
      </c>
      <c r="G4" s="4" t="inlineStr">
        <is>
          <t xml:space="preserve"> </t>
        </is>
      </c>
    </row>
    <row r="5">
      <c r="A5" s="4" t="inlineStr">
        <is>
          <t>Issuance of RSUs (in Shares)</t>
        </is>
      </c>
      <c r="B5" s="5" t="n">
        <v>53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mpensation expense</t>
        </is>
      </c>
      <c r="B6" s="4" t="inlineStr">
        <is>
          <t xml:space="preserve"> </t>
        </is>
      </c>
      <c r="C6" s="4" t="inlineStr">
        <is>
          <t xml:space="preserve"> </t>
        </is>
      </c>
      <c r="D6" s="5" t="n">
        <v>241619</v>
      </c>
      <c r="E6" s="4" t="inlineStr">
        <is>
          <t xml:space="preserve"> </t>
        </is>
      </c>
      <c r="F6" s="4" t="inlineStr">
        <is>
          <t xml:space="preserve"> </t>
        </is>
      </c>
      <c r="G6" s="5" t="n">
        <v>241619</v>
      </c>
    </row>
    <row r="7">
      <c r="A7" s="4" t="inlineStr">
        <is>
          <t>Foreign currency translation</t>
        </is>
      </c>
      <c r="B7" s="4" t="inlineStr">
        <is>
          <t xml:space="preserve"> </t>
        </is>
      </c>
      <c r="C7" s="4" t="inlineStr">
        <is>
          <t xml:space="preserve"> </t>
        </is>
      </c>
      <c r="D7" s="4" t="inlineStr">
        <is>
          <t xml:space="preserve"> </t>
        </is>
      </c>
      <c r="E7" s="5" t="n">
        <v>-483849</v>
      </c>
      <c r="F7" s="4" t="inlineStr">
        <is>
          <t xml:space="preserve"> </t>
        </is>
      </c>
      <c r="G7" s="5" t="n">
        <v>-483849</v>
      </c>
    </row>
    <row r="8">
      <c r="A8" s="4" t="inlineStr">
        <is>
          <t>Net loss</t>
        </is>
      </c>
      <c r="B8" s="4" t="inlineStr">
        <is>
          <t xml:space="preserve"> </t>
        </is>
      </c>
      <c r="C8" s="4" t="inlineStr">
        <is>
          <t xml:space="preserve"> </t>
        </is>
      </c>
      <c r="D8" s="4" t="inlineStr">
        <is>
          <t xml:space="preserve"> </t>
        </is>
      </c>
      <c r="E8" s="4" t="inlineStr">
        <is>
          <t xml:space="preserve"> </t>
        </is>
      </c>
      <c r="F8" s="5" t="n">
        <v>-6803716</v>
      </c>
      <c r="G8" s="5" t="n">
        <v>-6803716</v>
      </c>
    </row>
    <row r="9">
      <c r="A9" s="4" t="inlineStr">
        <is>
          <t>Balances at Mar. 31, 2022</t>
        </is>
      </c>
      <c r="B9" s="6" t="n">
        <v>23279</v>
      </c>
      <c r="C9" s="4" t="inlineStr">
        <is>
          <t xml:space="preserve"> </t>
        </is>
      </c>
      <c r="D9" s="5" t="n">
        <v>276391333</v>
      </c>
      <c r="E9" s="5" t="n">
        <v>101777</v>
      </c>
      <c r="F9" s="5" t="n">
        <v>-242345255</v>
      </c>
      <c r="G9" s="5" t="n">
        <v>34171134</v>
      </c>
    </row>
    <row r="10">
      <c r="A10" s="4" t="inlineStr">
        <is>
          <t>Balances (in Shares) at Mar. 31, 2022</t>
        </is>
      </c>
      <c r="B10" s="5" t="n">
        <v>23278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RSUs</t>
        </is>
      </c>
      <c r="B11" s="6" t="n">
        <v>33</v>
      </c>
      <c r="C11" s="4" t="inlineStr">
        <is>
          <t xml:space="preserve"> </t>
        </is>
      </c>
      <c r="D11" s="5" t="n">
        <v>-33</v>
      </c>
      <c r="E11" s="4" t="inlineStr">
        <is>
          <t xml:space="preserve"> </t>
        </is>
      </c>
      <c r="F11" s="4" t="inlineStr">
        <is>
          <t xml:space="preserve"> </t>
        </is>
      </c>
      <c r="G11" s="4" t="inlineStr">
        <is>
          <t xml:space="preserve"> </t>
        </is>
      </c>
    </row>
    <row r="12">
      <c r="A12" s="4" t="inlineStr">
        <is>
          <t>Issuance of RSUs (in Shares)</t>
        </is>
      </c>
      <c r="B12" s="5" t="n">
        <v>329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compensation expense</t>
        </is>
      </c>
      <c r="B13" s="4" t="inlineStr">
        <is>
          <t xml:space="preserve"> </t>
        </is>
      </c>
      <c r="C13" s="4" t="inlineStr">
        <is>
          <t xml:space="preserve"> </t>
        </is>
      </c>
      <c r="D13" s="5" t="n">
        <v>257403</v>
      </c>
      <c r="E13" s="4" t="inlineStr">
        <is>
          <t xml:space="preserve"> </t>
        </is>
      </c>
      <c r="F13" s="4" t="inlineStr">
        <is>
          <t xml:space="preserve"> </t>
        </is>
      </c>
      <c r="G13" s="5" t="n">
        <v>257403</v>
      </c>
    </row>
    <row r="14">
      <c r="A14" s="4" t="inlineStr">
        <is>
          <t>Foreign currency translation</t>
        </is>
      </c>
      <c r="B14" s="4" t="inlineStr">
        <is>
          <t xml:space="preserve"> </t>
        </is>
      </c>
      <c r="C14" s="4" t="inlineStr">
        <is>
          <t xml:space="preserve"> </t>
        </is>
      </c>
      <c r="D14" s="4" t="inlineStr">
        <is>
          <t xml:space="preserve"> </t>
        </is>
      </c>
      <c r="E14" s="5" t="n">
        <v>-1227142</v>
      </c>
      <c r="F14" s="4" t="inlineStr">
        <is>
          <t xml:space="preserve"> </t>
        </is>
      </c>
      <c r="G14" s="5" t="n">
        <v>-1227142</v>
      </c>
    </row>
    <row r="15">
      <c r="A15" s="4" t="inlineStr">
        <is>
          <t>Net loss</t>
        </is>
      </c>
      <c r="B15" s="4" t="inlineStr">
        <is>
          <t xml:space="preserve"> </t>
        </is>
      </c>
      <c r="C15" s="4" t="inlineStr">
        <is>
          <t xml:space="preserve"> </t>
        </is>
      </c>
      <c r="D15" s="4" t="inlineStr">
        <is>
          <t xml:space="preserve"> </t>
        </is>
      </c>
      <c r="E15" s="4" t="inlineStr">
        <is>
          <t xml:space="preserve"> </t>
        </is>
      </c>
      <c r="F15" s="5" t="n">
        <v>-5840415</v>
      </c>
      <c r="G15" s="5" t="n">
        <v>-5840415</v>
      </c>
    </row>
    <row r="16">
      <c r="A16" s="4" t="inlineStr">
        <is>
          <t>Balances at Jun. 30, 2022</t>
        </is>
      </c>
      <c r="B16" s="6" t="n">
        <v>23312</v>
      </c>
      <c r="C16" s="4" t="inlineStr">
        <is>
          <t xml:space="preserve"> </t>
        </is>
      </c>
      <c r="D16" s="5" t="n">
        <v>276648703</v>
      </c>
      <c r="E16" s="5" t="n">
        <v>-1125365</v>
      </c>
      <c r="F16" s="5" t="n">
        <v>-248185670</v>
      </c>
      <c r="G16" s="5" t="n">
        <v>27360980</v>
      </c>
    </row>
    <row r="17">
      <c r="A17" s="4" t="inlineStr">
        <is>
          <t>Balances (in Shares) at Jun. 30, 2022</t>
        </is>
      </c>
      <c r="B17" s="5" t="n">
        <v>233117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s at Dec. 31, 2022</t>
        </is>
      </c>
      <c r="B18" s="6" t="n">
        <v>28999</v>
      </c>
      <c r="C18" s="4" t="inlineStr">
        <is>
          <t xml:space="preserve"> </t>
        </is>
      </c>
      <c r="D18" s="5" t="n">
        <v>281167161</v>
      </c>
      <c r="E18" s="5" t="n">
        <v>-795840</v>
      </c>
      <c r="F18" s="5" t="n">
        <v>-272824772</v>
      </c>
      <c r="G18" s="5" t="n">
        <v>7575548</v>
      </c>
    </row>
    <row r="19">
      <c r="A19" s="4" t="inlineStr">
        <is>
          <t>Balances (in Shares) at Dec. 31, 2022</t>
        </is>
      </c>
      <c r="B19" s="5" t="n">
        <v>289991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RSUs</t>
        </is>
      </c>
      <c r="B20" s="6" t="n">
        <v>116</v>
      </c>
      <c r="C20" s="4" t="inlineStr">
        <is>
          <t xml:space="preserve"> </t>
        </is>
      </c>
      <c r="D20" s="5" t="n">
        <v>-116</v>
      </c>
      <c r="E20" s="4" t="inlineStr">
        <is>
          <t xml:space="preserve"> </t>
        </is>
      </c>
      <c r="F20" s="4" t="inlineStr">
        <is>
          <t xml:space="preserve"> </t>
        </is>
      </c>
      <c r="G20" s="4" t="inlineStr">
        <is>
          <t xml:space="preserve"> </t>
        </is>
      </c>
    </row>
    <row r="21">
      <c r="A21" s="4" t="inlineStr">
        <is>
          <t>Issuance of RSUs (in Shares)</t>
        </is>
      </c>
      <c r="B21" s="5" t="n">
        <v>1162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compensation expense</t>
        </is>
      </c>
      <c r="B22" s="4" t="inlineStr">
        <is>
          <t xml:space="preserve"> </t>
        </is>
      </c>
      <c r="C22" s="4" t="inlineStr">
        <is>
          <t xml:space="preserve"> </t>
        </is>
      </c>
      <c r="D22" s="5" t="n">
        <v>211122</v>
      </c>
      <c r="E22" s="4" t="inlineStr">
        <is>
          <t xml:space="preserve"> </t>
        </is>
      </c>
      <c r="F22" s="4" t="inlineStr">
        <is>
          <t xml:space="preserve"> </t>
        </is>
      </c>
      <c r="G22" s="5" t="n">
        <v>211122</v>
      </c>
    </row>
    <row r="23">
      <c r="A23" s="4" t="inlineStr">
        <is>
          <t>Offering of common stock and warrants, net of issuance costs</t>
        </is>
      </c>
      <c r="B23" s="6" t="n">
        <v>25862</v>
      </c>
      <c r="C23" s="4" t="inlineStr">
        <is>
          <t xml:space="preserve"> </t>
        </is>
      </c>
      <c r="D23" s="5" t="n">
        <v>6948188</v>
      </c>
      <c r="E23" s="4" t="inlineStr">
        <is>
          <t xml:space="preserve"> </t>
        </is>
      </c>
      <c r="F23" s="4" t="inlineStr">
        <is>
          <t xml:space="preserve"> </t>
        </is>
      </c>
      <c r="G23" s="5" t="n">
        <v>6974050</v>
      </c>
    </row>
    <row r="24">
      <c r="A24" s="4" t="inlineStr">
        <is>
          <t>Offering of common stock and warrants, net of issuance costs (in Shares)</t>
        </is>
      </c>
      <c r="B24" s="5" t="n">
        <v>258620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cancellation</t>
        </is>
      </c>
      <c r="B25" s="6" t="n">
        <v>-22</v>
      </c>
      <c r="C25" s="4" t="inlineStr">
        <is>
          <t xml:space="preserve"> </t>
        </is>
      </c>
      <c r="D25" s="5" t="n">
        <v>22</v>
      </c>
      <c r="E25" s="4" t="inlineStr">
        <is>
          <t xml:space="preserve"> </t>
        </is>
      </c>
      <c r="F25" s="4" t="inlineStr">
        <is>
          <t xml:space="preserve"> </t>
        </is>
      </c>
      <c r="G25" s="4" t="inlineStr">
        <is>
          <t xml:space="preserve"> </t>
        </is>
      </c>
    </row>
    <row r="26">
      <c r="A26" s="4" t="inlineStr">
        <is>
          <t>Share cancellation (in Shares)</t>
        </is>
      </c>
      <c r="B26" s="5" t="n">
        <v>-21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eign currency translation</t>
        </is>
      </c>
      <c r="B27" s="4" t="inlineStr">
        <is>
          <t xml:space="preserve"> </t>
        </is>
      </c>
      <c r="C27" s="4" t="inlineStr">
        <is>
          <t xml:space="preserve"> </t>
        </is>
      </c>
      <c r="D27" s="4" t="inlineStr">
        <is>
          <t xml:space="preserve"> </t>
        </is>
      </c>
      <c r="E27" s="5" t="n">
        <v>153067</v>
      </c>
      <c r="F27" s="4" t="inlineStr">
        <is>
          <t xml:space="preserve"> </t>
        </is>
      </c>
      <c r="G27" s="5" t="n">
        <v>153067</v>
      </c>
    </row>
    <row r="28">
      <c r="A28" s="4" t="inlineStr">
        <is>
          <t>Net loss</t>
        </is>
      </c>
      <c r="B28" s="4" t="inlineStr">
        <is>
          <t xml:space="preserve"> </t>
        </is>
      </c>
      <c r="C28" s="4" t="inlineStr">
        <is>
          <t xml:space="preserve"> </t>
        </is>
      </c>
      <c r="D28" s="4" t="inlineStr">
        <is>
          <t xml:space="preserve"> </t>
        </is>
      </c>
      <c r="E28" s="4" t="inlineStr">
        <is>
          <t xml:space="preserve"> </t>
        </is>
      </c>
      <c r="F28" s="5" t="n">
        <v>-5736603</v>
      </c>
      <c r="G28" s="5" t="n">
        <v>-5736603</v>
      </c>
    </row>
    <row r="29">
      <c r="A29" s="4" t="inlineStr">
        <is>
          <t>Balances at Mar. 31, 2023</t>
        </is>
      </c>
      <c r="B29" s="6" t="n">
        <v>54955</v>
      </c>
      <c r="C29" s="4" t="inlineStr">
        <is>
          <t xml:space="preserve"> </t>
        </is>
      </c>
      <c r="D29" s="5" t="n">
        <v>288326377</v>
      </c>
      <c r="E29" s="5" t="n">
        <v>-642773</v>
      </c>
      <c r="F29" s="5" t="n">
        <v>-278561375</v>
      </c>
      <c r="G29" s="5" t="n">
        <v>9177184</v>
      </c>
    </row>
    <row r="30">
      <c r="A30" s="4" t="inlineStr">
        <is>
          <t>Balances (in Shares) at Mar. 31, 2023</t>
        </is>
      </c>
      <c r="B30" s="5" t="n">
        <v>549554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RSUs</t>
        </is>
      </c>
      <c r="B31" s="6" t="n">
        <v>222</v>
      </c>
      <c r="C31" s="4" t="inlineStr">
        <is>
          <t xml:space="preserve"> </t>
        </is>
      </c>
      <c r="D31" s="5" t="n">
        <v>-222</v>
      </c>
      <c r="E31" s="4" t="inlineStr">
        <is>
          <t xml:space="preserve"> </t>
        </is>
      </c>
      <c r="F31" s="4" t="inlineStr">
        <is>
          <t xml:space="preserve"> </t>
        </is>
      </c>
      <c r="G31" s="4" t="inlineStr">
        <is>
          <t xml:space="preserve"> </t>
        </is>
      </c>
    </row>
    <row r="32">
      <c r="A32" s="4" t="inlineStr">
        <is>
          <t>Issuance of RSUs (in Shares)</t>
        </is>
      </c>
      <c r="B32" s="5" t="n">
        <v>2215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compensation expense</t>
        </is>
      </c>
      <c r="B33" s="4" t="inlineStr">
        <is>
          <t xml:space="preserve"> </t>
        </is>
      </c>
      <c r="C33" s="4" t="inlineStr">
        <is>
          <t xml:space="preserve"> </t>
        </is>
      </c>
      <c r="D33" s="5" t="n">
        <v>156529</v>
      </c>
      <c r="E33" s="4" t="inlineStr">
        <is>
          <t xml:space="preserve"> </t>
        </is>
      </c>
      <c r="F33" s="4" t="inlineStr">
        <is>
          <t xml:space="preserve"> </t>
        </is>
      </c>
      <c r="G33" s="5" t="n">
        <v>156529</v>
      </c>
    </row>
    <row r="34">
      <c r="A34" s="4" t="inlineStr">
        <is>
          <t>Offering of common stock and warrants, net of issuance costs</t>
        </is>
      </c>
      <c r="B34" s="6" t="n">
        <v>14500</v>
      </c>
      <c r="C34" s="4" t="inlineStr">
        <is>
          <t xml:space="preserve"> </t>
        </is>
      </c>
      <c r="D34" s="5" t="n">
        <v>3169150</v>
      </c>
      <c r="E34" s="4" t="inlineStr">
        <is>
          <t xml:space="preserve"> </t>
        </is>
      </c>
      <c r="F34" s="4" t="inlineStr">
        <is>
          <t xml:space="preserve"> </t>
        </is>
      </c>
      <c r="G34" s="5" t="n">
        <v>3183650</v>
      </c>
    </row>
    <row r="35">
      <c r="A35" s="4" t="inlineStr">
        <is>
          <t>Offering of common stock and warrants, net of issuance costs (in Shares)</t>
        </is>
      </c>
      <c r="B35" s="5" t="n">
        <v>145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bonus taken in the form of stock compensation</t>
        </is>
      </c>
      <c r="B36" s="4" t="inlineStr">
        <is>
          <t xml:space="preserve"> </t>
        </is>
      </c>
      <c r="C36" s="4" t="inlineStr">
        <is>
          <t xml:space="preserve"> </t>
        </is>
      </c>
      <c r="D36" s="5" t="n">
        <v>283554</v>
      </c>
      <c r="E36" s="4" t="inlineStr">
        <is>
          <t xml:space="preserve"> </t>
        </is>
      </c>
      <c r="F36" s="4" t="inlineStr">
        <is>
          <t xml:space="preserve"> </t>
        </is>
      </c>
      <c r="G36" s="5" t="n">
        <v>283554</v>
      </c>
    </row>
    <row r="37">
      <c r="A37" s="4" t="inlineStr">
        <is>
          <t>Foreign currency translation</t>
        </is>
      </c>
      <c r="B37" s="4" t="inlineStr">
        <is>
          <t xml:space="preserve"> </t>
        </is>
      </c>
      <c r="C37" s="4" t="inlineStr">
        <is>
          <t xml:space="preserve"> </t>
        </is>
      </c>
      <c r="D37" s="4" t="inlineStr">
        <is>
          <t xml:space="preserve"> </t>
        </is>
      </c>
      <c r="E37" s="5" t="n">
        <v>-113704</v>
      </c>
      <c r="F37" s="4" t="inlineStr">
        <is>
          <t xml:space="preserve"> </t>
        </is>
      </c>
      <c r="G37" s="5" t="n">
        <v>-113704</v>
      </c>
    </row>
    <row r="38">
      <c r="A38" s="4" t="inlineStr">
        <is>
          <t>Net loss</t>
        </is>
      </c>
      <c r="B38" s="4" t="inlineStr">
        <is>
          <t xml:space="preserve"> </t>
        </is>
      </c>
      <c r="C38" s="4" t="inlineStr">
        <is>
          <t xml:space="preserve"> </t>
        </is>
      </c>
      <c r="D38" s="4" t="inlineStr">
        <is>
          <t xml:space="preserve"> </t>
        </is>
      </c>
      <c r="E38" s="4" t="inlineStr">
        <is>
          <t xml:space="preserve"> </t>
        </is>
      </c>
      <c r="F38" s="5" t="n">
        <v>-5827323</v>
      </c>
      <c r="G38" s="5" t="n">
        <v>-5827323</v>
      </c>
    </row>
    <row r="39">
      <c r="A39" s="4" t="inlineStr">
        <is>
          <t>Balances at Jun. 30, 2023</t>
        </is>
      </c>
      <c r="B39" s="6" t="n">
        <v>69677</v>
      </c>
      <c r="C39" s="4" t="inlineStr">
        <is>
          <t xml:space="preserve"> </t>
        </is>
      </c>
      <c r="D39" s="6" t="n">
        <v>291935388</v>
      </c>
      <c r="E39" s="6" t="n">
        <v>-756477</v>
      </c>
      <c r="F39" s="6" t="n">
        <v>-284388698</v>
      </c>
      <c r="G39" s="6" t="n">
        <v>6859890</v>
      </c>
    </row>
    <row r="40">
      <c r="A40" s="4" t="inlineStr">
        <is>
          <t>Balances (in Shares) at Jun. 30, 2023</t>
        </is>
      </c>
      <c r="B40" s="5" t="n">
        <v>6967699</v>
      </c>
      <c r="C40" s="4" t="inlineStr">
        <is>
          <t xml:space="preserve"> </t>
        </is>
      </c>
      <c r="D40" s="4" t="inlineStr">
        <is>
          <t xml:space="preserve"> </t>
        </is>
      </c>
      <c r="E40" s="4" t="inlineStr">
        <is>
          <t xml:space="preserve"> </t>
        </is>
      </c>
      <c r="F40" s="4" t="inlineStr">
        <is>
          <t xml:space="preserve"> </t>
        </is>
      </c>
      <c r="G4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1563926</v>
      </c>
      <c r="C4" s="6" t="n">
        <v>-126441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21887</v>
      </c>
      <c r="C6" s="5" t="n">
        <v>978287</v>
      </c>
    </row>
    <row r="7">
      <c r="A7" s="4" t="inlineStr">
        <is>
          <t>Noncash interest expense</t>
        </is>
      </c>
      <c r="B7" s="5" t="n">
        <v>1017312</v>
      </c>
      <c r="C7" s="5" t="n">
        <v>1613662</v>
      </c>
    </row>
    <row r="8">
      <c r="A8" s="4" t="inlineStr">
        <is>
          <t>Loss on disposal of equipment</t>
        </is>
      </c>
      <c r="B8" s="4" t="inlineStr">
        <is>
          <t xml:space="preserve"> </t>
        </is>
      </c>
      <c r="C8" s="5" t="n">
        <v>15979</v>
      </c>
    </row>
    <row r="9">
      <c r="A9" s="4" t="inlineStr">
        <is>
          <t>Stock compensation expense</t>
        </is>
      </c>
      <c r="B9" s="5" t="n">
        <v>367651</v>
      </c>
      <c r="C9" s="5" t="n">
        <v>499022</v>
      </c>
    </row>
    <row r="10">
      <c r="A10" s="4" t="inlineStr">
        <is>
          <t>Change in inventory reserve</t>
        </is>
      </c>
      <c r="B10" s="5" t="n">
        <v>367048</v>
      </c>
      <c r="C10" s="4" t="inlineStr">
        <is>
          <t xml:space="preserve"> </t>
        </is>
      </c>
    </row>
    <row r="11">
      <c r="A11" s="4" t="inlineStr">
        <is>
          <t>Cash bonus taken in the form of stock compensation</t>
        </is>
      </c>
      <c r="B11" s="5" t="n">
        <v>283554</v>
      </c>
      <c r="C11" s="4" t="inlineStr">
        <is>
          <t xml:space="preserve"> </t>
        </is>
      </c>
    </row>
    <row r="12">
      <c r="A12" s="4" t="inlineStr">
        <is>
          <t>Change in fair value of derivative liabilities</t>
        </is>
      </c>
      <c r="B12" s="5" t="n">
        <v>-55411</v>
      </c>
      <c r="C12" s="5" t="n">
        <v>-35628</v>
      </c>
    </row>
    <row r="13">
      <c r="A13" s="3" t="inlineStr">
        <is>
          <t>Changes in operating assets and liabilities</t>
        </is>
      </c>
      <c r="B13" s="4" t="inlineStr">
        <is>
          <t xml:space="preserve"> </t>
        </is>
      </c>
      <c r="C13" s="4" t="inlineStr">
        <is>
          <t xml:space="preserve"> </t>
        </is>
      </c>
    </row>
    <row r="14">
      <c r="A14" s="4" t="inlineStr">
        <is>
          <t>Accounts receivable</t>
        </is>
      </c>
      <c r="B14" s="5" t="n">
        <v>-97027</v>
      </c>
      <c r="C14" s="5" t="n">
        <v>361943</v>
      </c>
    </row>
    <row r="15">
      <c r="A15" s="4" t="inlineStr">
        <is>
          <t>Inventory</t>
        </is>
      </c>
      <c r="B15" s="5" t="n">
        <v>-9120</v>
      </c>
      <c r="C15" s="5" t="n">
        <v>-288447</v>
      </c>
    </row>
    <row r="16">
      <c r="A16" s="4" t="inlineStr">
        <is>
          <t>Other assets</t>
        </is>
      </c>
      <c r="B16" s="5" t="n">
        <v>-82510</v>
      </c>
      <c r="C16" s="5" t="n">
        <v>-350237</v>
      </c>
    </row>
    <row r="17">
      <c r="A17" s="4" t="inlineStr">
        <is>
          <t>Accounts payable</t>
        </is>
      </c>
      <c r="B17" s="5" t="n">
        <v>-228118</v>
      </c>
      <c r="C17" s="5" t="n">
        <v>-508949</v>
      </c>
    </row>
    <row r="18">
      <c r="A18" s="4" t="inlineStr">
        <is>
          <t>Accrued compensation and other liabilities</t>
        </is>
      </c>
      <c r="B18" s="5" t="n">
        <v>-319726</v>
      </c>
      <c r="C18" s="5" t="n">
        <v>-1342405</v>
      </c>
    </row>
    <row r="19">
      <c r="A19" s="4" t="inlineStr">
        <is>
          <t>Deferred revenue</t>
        </is>
      </c>
      <c r="B19" s="5" t="n">
        <v>-116820</v>
      </c>
      <c r="C19" s="4" t="inlineStr">
        <is>
          <t xml:space="preserve"> </t>
        </is>
      </c>
    </row>
    <row r="20">
      <c r="A20" s="4" t="inlineStr">
        <is>
          <t>Net cash used in operating activities</t>
        </is>
      </c>
      <c r="B20" s="5" t="n">
        <v>-9715206</v>
      </c>
      <c r="C20" s="5" t="n">
        <v>-11700904</v>
      </c>
    </row>
    <row r="21">
      <c r="A21" s="3" t="inlineStr">
        <is>
          <t>Cash flows from investing activities</t>
        </is>
      </c>
      <c r="B21" s="4" t="inlineStr">
        <is>
          <t xml:space="preserve"> </t>
        </is>
      </c>
      <c r="C21" s="4" t="inlineStr">
        <is>
          <t xml:space="preserve"> </t>
        </is>
      </c>
    </row>
    <row r="22">
      <c r="A22" s="4" t="inlineStr">
        <is>
          <t>Purchases of property and equipment</t>
        </is>
      </c>
      <c r="B22" s="5" t="n">
        <v>-697761</v>
      </c>
      <c r="C22" s="5" t="n">
        <v>-83563</v>
      </c>
    </row>
    <row r="23">
      <c r="A23" s="4" t="inlineStr">
        <is>
          <t>Net cash used in investing activities</t>
        </is>
      </c>
      <c r="B23" s="5" t="n">
        <v>-697761</v>
      </c>
      <c r="C23" s="5" t="n">
        <v>-83563</v>
      </c>
    </row>
    <row r="24">
      <c r="A24" s="3" t="inlineStr">
        <is>
          <t>Cash flows from financing activities</t>
        </is>
      </c>
      <c r="B24" s="4" t="inlineStr">
        <is>
          <t xml:space="preserve"> </t>
        </is>
      </c>
      <c r="C24" s="4" t="inlineStr">
        <is>
          <t xml:space="preserve"> </t>
        </is>
      </c>
    </row>
    <row r="25">
      <c r="A25" s="4" t="inlineStr">
        <is>
          <t>Proceeds from issuance of common stock and pre-funded warrants, net of issuance costs</t>
        </is>
      </c>
      <c r="B25" s="5" t="n">
        <v>10157700</v>
      </c>
      <c r="C25" s="4" t="inlineStr">
        <is>
          <t xml:space="preserve"> </t>
        </is>
      </c>
    </row>
    <row r="26">
      <c r="A26" s="4" t="inlineStr">
        <is>
          <t>Payments on debt</t>
        </is>
      </c>
      <c r="B26" s="5" t="n">
        <v>-3907928</v>
      </c>
      <c r="C26" s="5" t="n">
        <v>-6819405</v>
      </c>
    </row>
    <row r="27">
      <c r="A27" s="4" t="inlineStr">
        <is>
          <t>Payments on finance lease obligations</t>
        </is>
      </c>
      <c r="B27" s="5" t="n">
        <v>-1682</v>
      </c>
      <c r="C27" s="5" t="n">
        <v>-28101</v>
      </c>
    </row>
    <row r="28">
      <c r="A28" s="4" t="inlineStr">
        <is>
          <t>Net cash provided by (used in) financing activities</t>
        </is>
      </c>
      <c r="B28" s="5" t="n">
        <v>6248090</v>
      </c>
      <c r="C28" s="5" t="n">
        <v>-6847506</v>
      </c>
    </row>
    <row r="29">
      <c r="A29" s="4" t="inlineStr">
        <is>
          <t>Effects of exchange rates on cash</t>
        </is>
      </c>
      <c r="B29" s="5" t="n">
        <v>-36712</v>
      </c>
      <c r="C29" s="5" t="n">
        <v>-972316</v>
      </c>
    </row>
    <row r="30">
      <c r="A30" s="4" t="inlineStr">
        <is>
          <t>Net decrease in cash and cash equivalents and restricted cash</t>
        </is>
      </c>
      <c r="B30" s="5" t="n">
        <v>-4201589</v>
      </c>
      <c r="C30" s="5" t="n">
        <v>-19604289</v>
      </c>
    </row>
    <row r="31">
      <c r="A31" s="4" t="inlineStr">
        <is>
          <t>Cash and cash equivalents and restricted cash at beginning of period</t>
        </is>
      </c>
      <c r="B31" s="5" t="n">
        <v>7935659</v>
      </c>
      <c r="C31" s="5" t="n">
        <v>36632186</v>
      </c>
    </row>
    <row r="32">
      <c r="A32" s="4" t="inlineStr">
        <is>
          <t>Cash and cash equivalents and restricted cash at end of period</t>
        </is>
      </c>
      <c r="B32" s="5" t="n">
        <v>3734070</v>
      </c>
      <c r="C32" s="5" t="n">
        <v>17027897</v>
      </c>
    </row>
    <row r="33">
      <c r="A33" s="3" t="inlineStr">
        <is>
          <t>Supplemental disclosure of cash flow information</t>
        </is>
      </c>
      <c r="B33" s="4" t="inlineStr">
        <is>
          <t xml:space="preserve"> </t>
        </is>
      </c>
      <c r="C33" s="4" t="inlineStr">
        <is>
          <t xml:space="preserve"> </t>
        </is>
      </c>
    </row>
    <row r="34">
      <c r="A34" s="4" t="inlineStr">
        <is>
          <t>Cash paid for interest</t>
        </is>
      </c>
      <c r="B34" s="5" t="n">
        <v>1421418</v>
      </c>
      <c r="C34" s="5" t="n">
        <v>838452</v>
      </c>
    </row>
    <row r="35">
      <c r="A35" s="3" t="inlineStr">
        <is>
          <t>Supplemental disclosures of noncash investing and financing activities</t>
        </is>
      </c>
      <c r="B35" s="4" t="inlineStr">
        <is>
          <t xml:space="preserve"> </t>
        </is>
      </c>
      <c r="C35" s="4" t="inlineStr">
        <is>
          <t xml:space="preserve"> </t>
        </is>
      </c>
    </row>
    <row r="36">
      <c r="A36" s="4" t="inlineStr">
        <is>
          <t>Right-of-use assets acquired through operating leases</t>
        </is>
      </c>
      <c r="B36" s="5" t="n">
        <v>801321</v>
      </c>
      <c r="C36" s="4" t="inlineStr">
        <is>
          <t xml:space="preserve"> </t>
        </is>
      </c>
    </row>
    <row r="37">
      <c r="A37" s="4" t="inlineStr">
        <is>
          <t>Property and equipment transferred to inventory</t>
        </is>
      </c>
      <c r="B37" s="4" t="inlineStr">
        <is>
          <t xml:space="preserve"> </t>
        </is>
      </c>
      <c r="C37" s="6" t="n">
        <v>152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Note 1 – Organization OpGen, Inc. (“OpGen” or the “Company”)
was incorporated in Delaware in 2001. On April 1, 2020, OpGen completed its business combination transaction (the “Transaction”)
with Curetis N.V., a public company with limited liability under the laws of the Netherlands (the “Seller” or “Curetis
N.V.”), as contemplated by the Implementation Agreement, dated as of September 4, 2019 (the “Implementation Agreement”),
by and among the Company, the Seller, and Crystal GmbH, a private limited liability company organized under the laws of the Federal Republic
of Germany and wholly-owned subsidiary of the Company (the “Purchaser”). Pursuant to the Implementation Agreement, the Purchaser
acquired all the shares of Curetis GmbH, a private limited liability company organized under the laws of the Federal Republic of Germany
(“Curetis GmbH”), and certain other assets and liabilities of the Seller (together, “Curetis”). As of December
31, 2022, Crystal GmbH was dissolved and merged into Curetis GmbH. References to the “Company” include OpGen and its wholly-owned
subsidiaries. The Company’s headquarters are in Rockville, Maryland, and the Company’s principal operations are in Rockville,
Maryland; Holzgerlingen and Bodelshausen, Germany; and Vienna, Austria. The Company operates in one business segment. OpGen Overview OpGen is a precision medicine company harnessing
the power of molecular diagnostics and informatics to help combat infectious disease. Along with its subsidiaries, Curetis GmbH and Ares
Genetics GmbH, the Company is developing and commercializing molecular microbiology solutions helping to guide clinicians with more rapid
and actionable information about life threatening infections to improve patient outcomes and decrease the spread of infections caused
by multidrug-resistant microorganisms, or MDROs. OpGen’s current product portfolio includes Unyvero, Acuitas AMR Gene Panel, and
the ARES Technology Platform including ARESdb, NGS technology and AI-powered bioinformatics solutions for AMR surveillance, outbreak analysis,
and antibiotic response prediction including ARESiss, ARESid, ARESasp, and AREScloud. The focus of OpGen is on its combined broad portfolio
of products, which include high impact rapid diagnostics and bioinformatics to interpret antimicrobial resistance (“AMR”)
genetic data. OpGen will continue to develop and seek FDA and other regulatory clearances or approvals, as applicable, for the Unyvero
UTI and IJI products. OpGen offers the FDA-cleared Unyvero LRT and LRT BAL Panels, the FDA-cleared Acuitas AMR Gene Panel diagnostic test,
as well as the Unyvero UTI Panel as a research use only, or RUO, product to hospitals, public health departments, clinical laboratories,
pharmaceutical companies, and contract research organizations, or CROs. In addition, following successful completion of a prospective
multi-center clinical trial, the UTI product was submitted to the FDA in the second quarter of 2023. The FDA provided an additional information request letter on June 30, 2023.
The Company has 180 days from the date of such request letter to respond to the FDA’s requests. OpGen is also commercializing its
CE-marked Unyvero Panels in Europe and other global markets via distributors, and, following the signing of a distribution deal with Fisher
Healthcare in April 2023, the Company is using a mix of direct and distributor sal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6 Months Ended</t>
        </is>
      </c>
    </row>
    <row r="2">
      <c r="B2" s="2" t="inlineStr">
        <is>
          <t>Jun. 30,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and has a significant amount of debt coming due through June 2024. The Company has funded its operations
primarily through external investor financing arrangements and significant actions taken by the Company, including the following:
● On June 26, 2023, the Company announced that its subsidiary Curetis and the European Investment Bank (“EIB”) agreed in principle to certain terms relating to the repayment of the second tranche of Curetis’ loan from the EIB pursuant to that certain Finance Contract, dated December 12, 2016, as amended, by and between Curetis and the EIB (the “Finance Contract”). The second tranche had a principal balance of €3 million plus accumulated and deferred interest. The second tranche was drawn down in June 2018 and matured on June 22, 2023. On July 4, 2023, the EIB and Curetis entered into a Standstill Agreement pursuant to which the EIB agreed that, with respect to each default or event of default relating to such second tranche, the EIB would not take any action or exercise any right under the Finance Contract until the earlier of a restructuring of the second tranche and November 30, 2023. As a condition to entering into the Standstill Agreement, Curetis paid the EIB a partial payment of interest on the second tranche of €1 million on June 22, 2023 (see Note 11).
● On May 4, 2023, the Company closed a best-efforts public offering pursuant to a Securities Purchase Agreement with a certain institutional investor, pursuant to which the Company issued and sold to the Investor (i) 605,000 shares of the Company’s common stock, par value $0.01 per share, (ii) pre-funded warrants to purchase up to an aggregate of 3,890,825 shares of common stock, and (iii) common warrants to purchase up to an aggregate of 4,495,825 shares of common stock. Each share of common stock and accompanying common warrant was sold at a price of $0.7785 per share and accompanying common warrant, and each pre-funded warrant and accompanying common warrant was sold at an offering price of $0.7685 per share underlying such pre-funded warrant and accompanying common warrant, for aggregate gross proceeds of approximately $3.5 million and net proceeds of approximately $3.0 million. The common warrants have an exercise price of $0.7785 per share and will be exercisable beginning on the date of stockholder approval of the exercisability of the warrants under Nasdaq rules. The common warrants will expire on the five-year anniversary of the date of such stockholder approval. Each pre-funded warrant has an exercise price per share of common stock equal to $0.01 per share and may be exercised at any time until the pre-funded warrants are exercised in full. In connection with the offering, the Company also entered into a warrant amendment agreement with the investor pursuant to which the Company amended certain existing warrants to purchase up to 6,396,903 shares of common stock that were previously issued in 2018, 2021, 2022 and 2023 to the investor, with exercise prices ranging from $2.65 to $7.54 per share, in consideration for their purchase of the securities in the offering, as follows: (i) lower the exercise price of the existing warrants to $0.7785 per share, (ii) provide that the existing warrants, as amended, will not be exercisable until the receipt of stockholder approval for the exercisability of the common warrants in the offering, and (iii) extend the original expiration date of the existing warrants by five years following the receipt of such stockholder approval. The increase in fair value resulting from the warrant modifications is accounted for as an equity issuance cost, resulting in a debit and credit to additional paid in capital of approximately $0.3 million. As of June 30, 2023, stockholder approval for the exercisability of the common warrants in the offering has not yet been obtained.
● On January 11, 2023, the Company closed a best-efforts public offering pursuant to a Securities Purchase Agreement with a certain institutional investor for the purchase of (i) 321,207 shares of the Company’s common stock, par value $0.01 per share, (ii) pre-funded warrants to purchase up to an aggregate of 2,265,000 shares of common stock (the “Pre-funded Warrants”), (iii) Series A-1 common warrants to purchase an aggregate of 2,586,207 shares of common stock (the “Series A-1 Warrants”), and (iv) Series A-2 common warrants to purchase an aggregate of 2,586,207 shares of common stock (the “Series A-2 Warrants,” and together with the Series A-1 Warrants, the “Common Warrants”). Each share of common stock and accompanying Common Warrants were sold at a price of $2.90 per share and accompanying Common Warrants, and each Pre-funded Warrant and accompanying Common Warrants were sold at an offering price of $2.89 per share underlying such Pre-funded Warrants and accompanying Common Warrants, for aggregate gross proceeds of approximately $7.5 million before deducting the placement agent’s fees and the offering expenses, and net proceeds of approximately $6.9 million. The Common Warrants have an exercise price of $2.65 per share. The Series A-1 Warrants were immediately exercisable upon issuance, and will expire five years following the issuance date. The Series A-2 Warrants were immediately exercisable upon issuance, and will expire eighteen months following the issuance date. Subject to certain ownership limitations described in the Pre-funded Warrants, the Pre-funded Warrants were immediately exercisable and could be exercised at a nominal consideration of $0.01 per share of common stock any time until all the Pre-funded Warrants are exercised in full. All Pre-funded Warrants were exercised by February 15, 2023. In connection with the Company’s best-efforts public offering consummated in May 2023, the Company amended the exercise price of the Common Warrants to $0.7785 per share.
● On October 3, 2022, the Company closed a registered direct offering of shares of common stock and Series
C Mirroring Preferred Stock pursuant to a Securities Purchase Agreement entered into with a certain institutional investor. In the offering,
the Company agreed to issue and sell to the investor (i) 268,000 shares of the Company’s common stock, par value $0.01 per share,
(ii) 33,810 shares of the Company’s Series C Mirroring Preferred Stock, par value $0.01 per share and stated value of $0.01 per
share, and (iii) pre-funded warrants to purchase an aggregate of 215,000 shares of common stock. Each share of common stock was sold at
a price of $7.00 per share, each share of preferred stock was sold at a price of $0.01 per share, and each pre-funded warrant was sold
at an offering price of $6.80 per share underlying such pre-funded warrants, for aggregate gross proceeds of $3.34 million before deducting
the placement agent’s fees and the offering expenses, and net proceeds of $3.04 million. Under the purchase agreement, the Company
also agreed to issue and sell to the investor in a concurrent private placement warrants to purchase an aggregate of 483,000 shares of
common stock. In connection with the offering, the Company also entered into a warrant amendment agreement with the investor pursuant
to which the Company agreed to amend certain existing warrants to purchase up to 741,489 shares of common stock that were previously issued
in 2018 and 2021 to the investor, with exercise prices ranging from $41.00 to $1,300.00 per share as a condition to their purchase of
the securities in the offering, as follows: (i) lower the exercise price of the investor’s existing warrants to $7.54 per share,
(ii) provide that the existing warrants, as amended, will not be exercisable until six months following the closing date of the offering,
and (iii) extend the original expiration date of the existing warrants by five and one-half years following the close of the offering.
The increase in fair value resulting from the warrant modifications is accounted for as an equity issuance cost, resulting in a debit
and credit to additional paid in capital for approximately $1.8 million. As of December 31, 2022, all 215,000 pre-funded warrants were
exercised. In connection with the Company’s best-efforts public offering consummated in May 2023, the Company amended the
exercise price of the existing warrants to $0.7785 per share.
● On June 24, 2022, the Company entered into an At-the-Market, or ATM, Offering Agreement (the “2022
ATM Agreement”) with H.C. Wainwright &amp; Co., LLC (“Wainwright”), as a sales agent, pursuant to which the Company
may offer and sell from time to time in an “at the market offering”, at its option, up to an aggregate of $10.65 million of
shares of the Company's common stock through Wainwright. As of December 31, 2022, the Company sold 85,732 shares under the 2022 ATM Agreement
totaling $1.03 million in gross proceeds and $0.99 million in net proceeds. The Company has not sold any shares under the 2022 ATM Agreement
in 2023. On June
5, 2023 The Company believes that current cash will be sufficient
to repay or refinance the current portion of the Company’s debt and fund operations into September 2023. This has led management
to conclude that there is substantial doubt about the Company’s ability to continue as a going concern. In the event the Company
is unable to successfully raise additional capital before September 2023, the Company will not have sufficient cash flows and liquidity
to finance its business operations beyond September 2023 as currently contemplated. To meet its capital needs and improve its liquidity
position, the Company is considering multiple alternatives, including, but not limited to, restructuring or refinancing its debt, seeking
additional debt or equity capital, reducing or delaying business activities, selling assets, other strategic financings or transactions
and other measures, including obtaining relief under applicable bankruptcy laws. There can be no assurance that the Company will be able
to identify or execute on any of these alternatives on acceptable terms or that any of these alternatives will be successful. The accompanying unaudited condensed consolidated
financial statements do not include any adjustments related to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2:45:11Z</dcterms:created>
  <dcterms:modified xmlns:dcterms="http://purl.org/dc/terms/" xmlns:xsi="http://www.w3.org/2001/XMLSchema-instance" xsi:type="dcterms:W3CDTF">2023-08-14T12:45:11Z</dcterms:modified>
</cp:coreProperties>
</file>